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and Other Curr" sheetId="10" state="visible" r:id="rId10"/>
    <sheet xmlns:r="http://schemas.openxmlformats.org/officeDocument/2006/relationships" name="Long-Term Debt" sheetId="11" state="visible" r:id="rId11"/>
    <sheet xmlns:r="http://schemas.openxmlformats.org/officeDocument/2006/relationships" name="Stockholder Promissory Notes" sheetId="12" state="visible" r:id="rId12"/>
    <sheet xmlns:r="http://schemas.openxmlformats.org/officeDocument/2006/relationships" name="Convertible Note and Equity Lin"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401(k) Pla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Long-Term Debt (Tables)"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operty and Equipment, Net (De" sheetId="31" state="visible" r:id="rId31"/>
    <sheet xmlns:r="http://schemas.openxmlformats.org/officeDocument/2006/relationships" name="Property and Equipment, Net (_2" sheetId="32" state="visible" r:id="rId32"/>
    <sheet xmlns:r="http://schemas.openxmlformats.org/officeDocument/2006/relationships" name="Accrued Expenses and Other Cu_3" sheetId="33" state="visible" r:id="rId33"/>
    <sheet xmlns:r="http://schemas.openxmlformats.org/officeDocument/2006/relationships" name="Long-Term Debt (Details)" sheetId="34" state="visible" r:id="rId34"/>
    <sheet xmlns:r="http://schemas.openxmlformats.org/officeDocument/2006/relationships" name="Long-Term Debt (Details 1)" sheetId="35" state="visible" r:id="rId35"/>
    <sheet xmlns:r="http://schemas.openxmlformats.org/officeDocument/2006/relationships" name="Stockholder Promissory Notes (D" sheetId="36" state="visible" r:id="rId36"/>
    <sheet xmlns:r="http://schemas.openxmlformats.org/officeDocument/2006/relationships" name="Convertible Note and Equity L_2"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2)" sheetId="43" state="visible" r:id="rId43"/>
    <sheet xmlns:r="http://schemas.openxmlformats.org/officeDocument/2006/relationships" name="Stockholders Equity (Details 3)" sheetId="44" state="visible" r:id="rId44"/>
    <sheet xmlns:r="http://schemas.openxmlformats.org/officeDocument/2006/relationships" name="Stockholders Equity (Details 4)" sheetId="45" state="visible" r:id="rId45"/>
    <sheet xmlns:r="http://schemas.openxmlformats.org/officeDocument/2006/relationships" name="Stockholders_ Equity (Details N" sheetId="46" state="visible" r:id="rId46"/>
    <sheet xmlns:r="http://schemas.openxmlformats.org/officeDocument/2006/relationships" name="Income Taxes (Details Narrative"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4"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347</t>
        </is>
      </c>
      <c r="C12" s="4" t="inlineStr">
        <is>
          <t xml:space="preserve"> </t>
        </is>
      </c>
    </row>
    <row r="13">
      <c r="A13" s="4" t="inlineStr">
        <is>
          <t>Entity Registrant Name</t>
        </is>
      </c>
      <c r="B13" s="4" t="inlineStr">
        <is>
          <t>EXPION360 INC.</t>
        </is>
      </c>
      <c r="C13" s="4" t="inlineStr">
        <is>
          <t xml:space="preserve"> </t>
        </is>
      </c>
    </row>
    <row r="14">
      <c r="A14" s="4" t="inlineStr">
        <is>
          <t>Entity Central Index Key</t>
        </is>
      </c>
      <c r="B14" s="4" t="inlineStr">
        <is>
          <t>0001894954</t>
        </is>
      </c>
      <c r="C14" s="4" t="inlineStr">
        <is>
          <t xml:space="preserve"> </t>
        </is>
      </c>
    </row>
    <row r="15">
      <c r="A15" s="4" t="inlineStr">
        <is>
          <t>Entity Tax Identification Number</t>
        </is>
      </c>
      <c r="B15" s="4" t="inlineStr">
        <is>
          <t>81-270104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25 SW Deerhound
Ave</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756</t>
        </is>
      </c>
      <c r="C20" s="4" t="inlineStr">
        <is>
          <t xml:space="preserve"> </t>
        </is>
      </c>
    </row>
    <row r="21">
      <c r="A21" s="4" t="inlineStr">
        <is>
          <t>City Area Code</t>
        </is>
      </c>
      <c r="B21" s="4" t="inlineStr">
        <is>
          <t>(541)</t>
        </is>
      </c>
      <c r="C21" s="4" t="inlineStr">
        <is>
          <t xml:space="preserve"> </t>
        </is>
      </c>
    </row>
    <row r="22">
      <c r="A22" s="4" t="inlineStr">
        <is>
          <t>Local Phone Number</t>
        </is>
      </c>
      <c r="B22" s="4" t="inlineStr">
        <is>
          <t>797-6714</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XP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4452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 of the following: Schedule of accrued expenses and other current liabilities
As of March 31, 2024 As of December 31, 2023
Accrued salaries and payroll liabilities $ 170,994 $ 225,685
Rebate liability 37,105 31,411
Accrued interest 22,560 2,839
Commissions 10,716 12,608
Deferred income and deposit (sublease) 4,549 4,445
Franchise tax 2,981 5,262
Other — 10,265
Accrued expenses and other current liabilities $ 248,905 $ 292,5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5. Long-Term
Debt Long-term debt consisted
of the following as of March 31, 2024 and December 31, 2023: Schedule of long term debt payment
March 31, 2024 December 31, 2023
Note payable – bank. Payable in monthly installments of $332, including interest
at 5.8% per annum, due August 2025 and are secured by equipment. 5,408 6,317
Note payable – credit union. Payable in monthly installments of $508, including interest at 5.45% per annum, due July 2026, secured by a vehicle and personally guaranteed by a co-founder. This note was paid in full in March 2024. — 14,196
Note payable – SBA. Economic Injury Disaster Loan payable in monthly installments of $731, including interest at 3.75% per annum, due May 2050. 146,111 146,926
Note payable – finance company. Payable in monthly installments of $2,204,
including interest at 11.21% per annum, due August 2026, secured by a vehicle and personally guaranteed by a
co-founder. The note was paid in full January 2023. — —
Notes payable – The Company acquired six notes payable to GM Financial
for vehicles. In April 2022, the Company secured a commercial line up to $300,000 to be used to finance vehicle
purchases. The agreement expired in April 2023 but was renewed for a commercial line up to $350,000 and prevailing GM Financial
existing term notes will remain. That agreement was due to expire in April 2024, but was renewed for the same limit and terms and
will expire in April 2025. One note was paid off in May 2023 and two more were paid off in February 2024 when the corresponding
vehicles were sold. As of March 31, 2024, the notes are currently payable in aggregate monthly installments of $2,560.15,
including interest at rates ranging from 6.14% to 7.29% per annum, mature at various dates from October 2027 to May of 2028, and are
secured by the related vehicles. 103,907 181,842
Total $ 255,426 $ 349,281
Less current portion (31,472 ) (50,839 )
Long-term debt, net of unamortized debt discount and current portion $ 223,954 $ 298,442 Future maturities of long-term debt are
as follows: Schedule of Maturities of Long-Term Debt
12 Months Ending March 31,
2025 $ 31,472
2026 31,219
2027 31,572
2028 26,862
2029 6,269
Thereafter 128,032
Total $ 255,4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 Promissory Notes</t>
        </is>
      </c>
      <c r="B1" s="2" t="inlineStr">
        <is>
          <t>3 Months Ended</t>
        </is>
      </c>
    </row>
    <row r="2">
      <c r="B2" s="2" t="inlineStr">
        <is>
          <t>Mar. 31, 2024</t>
        </is>
      </c>
    </row>
    <row r="3">
      <c r="A3" s="3" t="inlineStr">
        <is>
          <t>Stockholder Promissory Notes</t>
        </is>
      </c>
      <c r="B3" s="4" t="inlineStr">
        <is>
          <t xml:space="preserve"> </t>
        </is>
      </c>
    </row>
    <row r="4">
      <c r="A4" s="4" t="inlineStr">
        <is>
          <t>Stockholder Promissory Notes</t>
        </is>
      </c>
      <c r="B4" s="4" t="inlineStr">
        <is>
          <t>6. Stockholder
Promissory Notes As
of March 31, 2024 and December 31, 2023, the Company had an outstanding principal balance of $700,000 and $762,500, respectively, due
to stockholders under unsecured promissory notes agreements (“Notes”). The Notes require monthly interest-only payments at
10% per annum. The Notes mature in August 2024 and December 2024 as follows: August 2024 - $500,000; and December 2024 - $200,000. A
note for $62,500 that matured in January 2024 was paid in January 2024. Interest
paid to the stockholders under the Notes totaled $ 12,164 20,627 5,834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and Equity Line of Credit</t>
        </is>
      </c>
      <c r="B1" s="2" t="inlineStr">
        <is>
          <t>3 Months Ended</t>
        </is>
      </c>
    </row>
    <row r="2">
      <c r="B2" s="2" t="inlineStr">
        <is>
          <t>Mar. 31, 2024</t>
        </is>
      </c>
    </row>
    <row r="3">
      <c r="A3" s="3" t="inlineStr">
        <is>
          <t>Convertible Note And Equity Line Of Credit</t>
        </is>
      </c>
      <c r="B3" s="4" t="inlineStr">
        <is>
          <t xml:space="preserve"> </t>
        </is>
      </c>
    </row>
    <row r="4">
      <c r="A4" s="4" t="inlineStr">
        <is>
          <t>Convertible Note and Equity Line of Credit</t>
        </is>
      </c>
      <c r="B4" s="4" t="inlineStr">
        <is>
          <t>7. Convertible
Note and Equity Line of Credit Convertible Note
Financing On
December 27, 2023, the Company entered into a securities purchase agreement with 3i, LP (“3i”), pursuant to which the Company
sold and 3i purchased: (i) a senior unsecured convertible note issued in the aggregate principal amount of $2,750,000, with an 10.0%
original issue discount and an interest rate of 9.0% per annum (the “3i Note”), (ii) up to $247,500 in newly issued shares
of Common Stock (the “Interest Shares”), which may be payable, subject to the fulfillment of certain conditions set forth
in the 3i Note, to satisfy interest payments under the 3i Note, and (iii) 63,497 shares of Common Stock issued to 3i as consideration
for its commitment to purchase the 3i Note (collectively, the “Convertible Note Financing”). The gross proceeds to the Company
from the Convertible Note Financing were $2.5 million prior to the payment of legal fees and transaction expenses. The offering of securities
in the Convertible Note Financing was made pursuant to an effective shelf registration statement
on Form S-3 (File No. 333-272956), which the Company filed with the SEC on June 27, 2023 and was declared effective on July 10, 2023.
As of March 31, 2024, the Company has issued 10,698 shares of Common Stock for the payment of $41,250 in interest. Equity
Line Purchase Agreement On
December 27, 2023, the Company entered into a common stock purchase agreement with Tumim Stone Capital, LLC (“Tumim”), pursuant
to which the Company has the right, but not the obligation, to sell to Tumim, and Tumim is obligated to purchase, up to the lesser of
(a) $20,000,000 in aggregate gross purchase price of newly issued Common Stock and (b) the Exchange Cap (as defined in the purchase agreement)
(the “Equity Line of Credit”). In connection with the Equity Line of Credit financing, the Company filed a Registration Statement
on Form S-1 (File No. 333-276663) with the SEC on January 23, 2024, which was declared effective on February 9, 2024. As of March 31,
2024, the Company has sold 38,224 125,153 65,705 See
Note 9 – “Convertible Note and Equity Line of Credit” in the Company’s consolidated financial statements in Part
IV of the Annual Report for further information on the 3i Note and Equity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s The
Company leases its warehouses and office space under long-term lease arrangements. None of its leases include characteristics
specified in ASC 842, Lease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the arrangement. Under ASC 842, the incremental borrowing rate (“IBR”) for
leases must be (1) a rate of interest over a similar term, and (2) for an amount that is equal to the lease payments. The Company uses
both the Federal Reserve Economic Data U.S. corporate debt effective yield and the U.S. Treasury rates adjusted for credit spread as
the primary data points for purposes of determining the IBR. In
the first quarter of 2022, the Company entered into two new long-term, non-cancelable operating lease agreements for office and warehouse
space resulting in the Company recognizing an additional lease liability totaling of $2,348,509, representing the present value of the
lease payments discounted using an effective interest rate of 8.07% and 8.86%, and corresponding ROU assets of $2,348,509. The leases
expire in December 2026 and December 2028, the latter of which contains one three-year option to renew. In
the first quarter of 2021, the Company entered into a long-term, non-cancelable operating lease agreement for office and warehouse space
resulting in the Company recognizing an additional lease liability totaling of $1,268,089, representing the present value of the lease
payments discounted using an effective interest rate of 7.47% and a corresponding ROU asset of $1,268,089. The lease expires in January
2028 and contains one three-year option to renew. The Company has two other leases—one
that expired in January 2023 and one that expires in February 2025. The leases generally provide for annual increases based on a fixed
amount and generally require the Company to pay real estate taxes, insurance, and repairs. The following is
a summary of total lease costs during the three months ended March 31, 2024 and 2023: Schedule of lease cost
Three Months Ended
2024 2023
Operating lease cost $ 186,344 $ 188,029
Short-term lease costs — 150
Variable lease costs — —
Sublease income (10,544 ) (18,596 )
$ 175,800 $ 169,583 The
weighted-average remaining lease term was 4.30 years and 4.54 years as of March 31, 2024 and December 31, 2023, respectively. The weighted
average discount rate was 8.46% and 8.47%, as of March 31, 2024 and December 31, 2023, respectively. Operating cash flows from the operating
leases totaled $125,908 and $92,107 for the three months ended March 31, 2024 and 2023, respectively. The
total lease liability as of March 31, 2024 and December 31, 2023 was $ 2,638,181 2,764,089 The
following is a maturity analysis of the annual undiscounted cash flows of the operating lease liabilities as of March 31, 2024, for years
ending March 31: Schedule of future minimum lease payment
Total
2025 $ 737,561
2026 717,328
2027 722,542
2028 655,027
2029 337,708
Thereafter —
Total future minimum lease payments $ 3,170,166
Less imputed interest $ (531,985 )
Total $ 2,638,181
Current lease liability $ 535,576
Noncurrent lease liability 2,102,605
Total $ 2,638,181 Subleases As of March 31, 2024, the
Company subleases office and warehouse space under one of its existing operating leases with similar terms as the Company’s
lease agreements. Two additional leases terminated in February 2023. Because the Company is not relieved of its primary obligations
under the original lease, the Company accounts for the subleases as a lessor. Sublease rental income is recorded based on the
contractual rental payments which are not substantially different from recognition on a straight-line basis over the lease term and
totaled $10,544 and $18,596 during the three months ended March 31, 2024 and 2023, respectively. As of March 31, 2024 and December
31, 2023, deferred income and a sublease deposit totaled $4,549 and $4,445, respectively, and is included in accrued expenses and
other current liabilities on the accompanying Balance Sheets. The total future minimum sublease
payments are $39,428, all due in the twelve months ending March 31, 2024. Litigation The
Company may be involved from time to time in litigation or claims arising in the ordinary course of its business. While the ultimate
liability, if any, arising from these claims cannot be determined with certainty, the Company believes that the resolution of any such
matters will not likely have a material adverse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9. Stockholders’
Equity The Company is authorized to issue
an aggregate of 220,000,000 shares of capital stock, par value $0.001 per share, consisting of 200,000,000 shares of common stock and
20,000,000 shares of preferred stock. As
of March 31, 2024, the Company has issued 10,698 shares of common stock for the payment of $41,250 in interest applied to the 3i Note.
As of March 31, 2024, the Company has sold 38,224 shares
of common stock for an aggregate amount of $125,153 of which $65,705 was redeemed by 3i which applied payments of $57,410 to the loan
principal, $5,167 to interest and $3,128 as a redemption premium. On
March 31, 2023, at the closing price of $4.84 per share, the Company issued 52,000 shares of common stock as part of a settlement agreement
for a total value of $251,680. As
of March 31, 2024 and December 31, 2023, 7,046,853 and 6,922,912 shares, respectively, of common stock were issued and outstanding. No
shares of preferred stock have been issued. A
holder of common stock is entitled to one vote for each share of common stock. The holders of common stock have no conversion, redemption
or preemptive rights and shall be entitled to receive dividends when, as, and if declared by the board of directors. Upon dissolution,
liquidation, or winding up of the Company, after payment or provision for payment of debts and other liabilities of the Company, subject
to the rights, if any, of the holders of any class or series stock having a preference over the right to participate with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of common stock held. Since
no shares of preferred stock have been issued, no rights and privileges of preferred stockholders have been defined. Warrants/Options During
the three months ending March 31, 2024, 7,535 warrants exercisable at $3.32 per share were exercised using the cashless conversion option
which resulted in the issuance of 1,606 shares of common stock. This leaves 514,290 warrants remaining with an exercise price of $3.32. During
the three months ending March 31, 2023, 15,000 warrants exercisable at $3.32 per share were exercised on a cash basis which resulted
in the issuance of 15,000 shares of common stock. This leaves 544,431 warrants remaining with an exercise price of $3.32. During
the three months ending March 31, 2023, 73,000 warrants exercisable at $2.90 per share were exercised using the cashless conversion option
which resulted in the issuance of 31,102 shares of common stock. This leaves 78,000 warrants remaining with an exercise price of $2.90.
As
of March 31, 2024 and December 31, 2023, a total of 765,295 and 772,830 warrants were issued and outstanding, respectively. As of March
31, 2024 and December 31, 2023, a total of 30,000 options, which were not issued under a specified plan, were outstanding. Below
is a summary of warrants and stock options issued and outstanding as of March 31, 2024: Schedule of various warrants/options issued and outstanding
Number of warrants/non-plan options Exercise Price Weighted Average Remaining Life (Years)
78,000 $ 2,90 0.61
544,290 (1) $ 3.32 7.26
25,000 $ 5.00 1.36
148,005 $ 9.10 3.00
795,295
(1) Includes
514,290 warrants and 30,000 non-plan options. See
Note 11 – “Stockholders’ Equity” in the Company’s consolidated financial statements in Part IV of the Annual
Report for further information regarding the Company’s outstanding warrants and stock options. Equity Plans As
of March 31, 2024, the Company had adopted two stock-based compensation plans, the 2021 Incentive Award Plan and the 2021 Employee Stock
Purchase Plan. During the three months ended March 31, 2024, the Company granted 15,865 RSUs and 104,500 options under the 2021 Incentive
Award Plan. No shares have been issued to date under the 2021 Employee Stock Purchase Plan. The compensation cost that has been charged
against operations was $315,853 for the three months ended March 31, 2024, and $0 for the three months ended
March 31, 2023. See
Note 11 – “Stockholders’ Equity” in the Company’s consolidated financial statements in Part IV of the Annual
Report for further information regarding the 2021 Incentive Award Plan and 2021 Employee Stock Purchase Plan. 2021 Incentive Award Plan The
purpose of the Company’s 2021 Incentive Award Plan is to enhance the Company’s ability to attract, retain and motivate
persons who make (or are expected to make) important contributions to the Company by providing these individuals with equity ownership
opportunities. Various stock-based awards may be granted under the 2021 Incentive Award Plan to eligible employees, consultants, and
non-employee directors. The number of shares issued under the 2021 Incentive Award Plan is subject to limits and is adjusted annually.
As of March 31, 2024, the aggregate number of shares that can be issued under the 2021 Incentive Award Plan is 1,795,768 1,179,500 64,645 2021 Employee Stock Purchase Plan The
purpose of the Company’s 2021 Employee Stock Purchase Plan is to assist eligible employees of the Company in acquiring a
stock ownership in the Company and to help such employees provide for their future security and to encourage them to remain in the employment
of the Company. The 2021 Employee Stock Purchase Plan consists of a Section 423 Component and Non-Section 423 Component. The Section
423 Component is intended to qualify as an employee stock purchase plan and authorizes the grant of options. Options granted under the
Non-Section 423 Component are granted pursuant to separate offerings containing sub-plans. Option awards are generally granted with an
exercise price equal to 85% of the lesser of the fair market value of a share on (a) the applicable grant date and (b) the applicable
exercise date, or such other price as designated by the administrator, provided that in no event shall the option price be less that
the per share par value price. The maximum number of shares granted under the 2021 Employee Stock Purchase Plan may not exceed 2,500,000
shares. The
fair value of each option is estimated on the date of grant using the Black-Scholes option pricing model. The option-pricing model requires
a number of assumptions, of which the most significant are the expected stock price volatility and the expected option term. Expected
volatility was calculated based upon similar traded companies’ historical share price movements as adequate historical experience
is not available to provide a reasonable estimat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ve no foreseeable plans
to pay dividends. The Company has computed the fair value of all options
granted through March 31, 2024 using the following assumptions: Schedule of assumptions used
Expected volatility 110.51 %
Expected dividends None
Expected term (in years) 4.87
Risk free rate 3.35 % The
following table summarizes the Company’s stock option activity under the 2021 Incentive Award Plan: Schedule of stock option activity
Number
of options Weighted
average exercise price Weighted
average remaining contractual term (in years) Aggregate
intrinsic value (1)
Outstanding at beginning of period 1,075,000 $ $3.77 — —
Granted 104,500 3.45 — —
Exercised — — — —
Forfeited — — — —
Outstanding at end of period 1,179,500 $ $3.74 9.21 $ —
Exercisable at end of period 995,999 $ 3.60 9.15 $ —
(1) The
aggregate intrinsic value of options outstanding and options exercisable at beginning of period and as of March 31, 2024 is $0, as
all options are out of the money. During the three months ended
March 31, 2024, the weighted-average grant-date fair value of the options granted to employees and non-employees was $312,873, and was
$998,915 for the year ended December 31, 2023. Unrecognized compensation expense related to employees and non-employees was $687,397 as
of December 31, 2023. The options granted in May 2022 were vested 100% at time of grant. The options granted in August 2023 began to vest
in equal quarterly installments beginning September 30, 2023 and ending June 30, 2026. The options granted in March 2024 vested 50% at
time of grant with the remaining shares vesting in 12 equal consecutive quarterly installments commencing June 30, 2024 and becoming fully
vested on March 31, 2027. The
following table summarizes the Company’s RSU activity under the 2021 Incentive Award Plan: Share-Based Payment Arrangement, Restricted Stock Unit, Activity
Number of restricted stock awards Weighted average grant-date fair value
Nonvested at beginning of year $ 36,585 $ 179,998
Granted 15,865 72,027
Vested 9,916 45,018
Forfeited — —
Nonvested as of March 31, 2024 $ 42,534 $ 207,007 There
was $ 89,239 0.41 Common Stock Reserved
for Future Issuance The following is a summary of common stock shares reserved for future
issuance as of March 31, 2024: Schedule of common stock shares reserved for future issuance
Exercise of warrants 765,295
Exercise of options unrelated to any Plan 30,000
Exercise of stock options – 2021 Incentive Award Plan 1,179,500
Exercise of restricted stock units – 2021 Incentive Award Plan 40,551
Total shares of common stock reserved for future issuances 2,015,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0. Income Taxes The
Company has incurred losses and consequently recorded no provision beyond the minimum or base tax rate for state or federal income
taxes for the three months ended March 31, 2024. The Company maintains a full valuation allowance on all deferred tax assets, as it
has concluded that it is more likely than not that these assets will not be realized. As of March 31, 2024 and December 31, 2023,
there were no material unrecognized tax benefits included in the accompanying balance sheets that would, if recognized, affect the
effective tax rate. For the three months ended March 31, 2024, the Company accrued $ 4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3 Months Ended</t>
        </is>
      </c>
    </row>
    <row r="2">
      <c r="B2" s="2" t="inlineStr">
        <is>
          <t>Mar. 31, 2024</t>
        </is>
      </c>
    </row>
    <row r="3">
      <c r="A3" s="3" t="inlineStr">
        <is>
          <t>Retirement Benefits [Abstract]</t>
        </is>
      </c>
      <c r="B3" s="4" t="inlineStr">
        <is>
          <t xml:space="preserve"> </t>
        </is>
      </c>
    </row>
    <row r="4">
      <c r="A4" s="4" t="inlineStr">
        <is>
          <t>401(k) Plan</t>
        </is>
      </c>
      <c r="B4" s="4" t="inlineStr">
        <is>
          <t>11. 401(k) Plan The
Company adopted a 401(k) Plan for the benefit of its employees. Employees may contribute to the 401(k) Plan within defined limits
as defined by the Internal Revenue Service. Substantially all employees are eligible to participate. The Company has the option to make
profit sharing contributions at its discretion. No profit-sharing contributions have been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2.
Related Party Transactions As
of March 31, 2024 and December 31, 2023, related-party transactions consisted of the issuance of the Notes (see Note 6 –
“Stockholder Promissory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3. Subsequent Events The Company evaluated all events
and transactions that occurred after March 31, 2024, the date of the most recent Balance Sheets, through May 9, 2024, the date the unaudited
financial statements were issued. In
April 2024, the Company sold 281,098 shares under its Equity Line of Credit in exchange for $556,334 in cash. In
April 2024, 1,983 shares valued at $9,000 were issued due to vesting of RSUs that had been awarded as stock-based compensation. On
May 2, 2024, the Company entered into a Settlement and Mutual Release with Alexander Capital L.P. pursuant to which the parties resolved
certain disputes while not admitting any liability or wrongdoing (the “Settlement Agreement”). The Company agreed to
(i) make a single cash payment of $100,000, (ii) issue 100,000 shares of common stock, and (iii) amend certain outstanding warrants to
reduce the per share exercise price from $9.10 to $4.50. The shares were issued pursuant to an effective Registration Statement on Form
S-3 (File No. 333-272956). The Settlement Agreement also contains other customary provisions, including a mutual release of claims and
mutual non-disparagement provision. On
May 6, 2024, the Company received a subpoena from the SEC pursuant to a Formal Order of Investigation requesting documents and communications
concerning a limited number of press releases. The Company is fully cooperating with the investigation and is not currently able to predict
the outcome of the investigation or the timing of the conclusion of the investigation. In
May 2024, 9,747 shares were issued for non-cash payment of interest on the 3i Note of $17,858, and in April 2024, 5,580 shares were issued
for non-cash payment of interest on the 3i Note of $16,7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4</t>
        </is>
      </c>
      <c r="C1" s="2" t="inlineStr">
        <is>
          <t>Dec. 31, 2023</t>
        </is>
      </c>
    </row>
    <row r="2">
      <c r="A2" s="3" t="inlineStr">
        <is>
          <t xml:space="preserve">   Current Assets</t>
        </is>
      </c>
      <c r="B2" s="4" t="inlineStr">
        <is>
          <t xml:space="preserve"> </t>
        </is>
      </c>
      <c r="C2" s="4" t="inlineStr">
        <is>
          <t xml:space="preserve"> </t>
        </is>
      </c>
    </row>
    <row r="3">
      <c r="A3" s="4" t="inlineStr">
        <is>
          <t xml:space="preserve">      Cash and cash equivalents</t>
        </is>
      </c>
      <c r="B3" s="6" t="n">
        <v>2263133</v>
      </c>
      <c r="C3" s="6" t="n">
        <v>3932698</v>
      </c>
    </row>
    <row r="4">
      <c r="A4" s="4" t="inlineStr">
        <is>
          <t xml:space="preserve">      Accounts receivable, net</t>
        </is>
      </c>
      <c r="B4" s="5" t="n">
        <v>238921</v>
      </c>
      <c r="C4" s="5" t="n">
        <v>154935</v>
      </c>
    </row>
    <row r="5">
      <c r="A5" s="4" t="inlineStr">
        <is>
          <t xml:space="preserve">      Inventory</t>
        </is>
      </c>
      <c r="B5" s="5" t="n">
        <v>3780617</v>
      </c>
      <c r="C5" s="5" t="n">
        <v>3825390</v>
      </c>
    </row>
    <row r="6">
      <c r="A6" s="4" t="inlineStr">
        <is>
          <t xml:space="preserve">      Prepaid/in-transit inventory</t>
        </is>
      </c>
      <c r="B6" s="5" t="n">
        <v>118811</v>
      </c>
      <c r="C6" s="5" t="n">
        <v>163948</v>
      </c>
    </row>
    <row r="7">
      <c r="A7" s="4" t="inlineStr">
        <is>
          <t xml:space="preserve">      Prepaid expenses and other current assets</t>
        </is>
      </c>
      <c r="B7" s="5" t="n">
        <v>233171</v>
      </c>
      <c r="C7" s="5" t="n">
        <v>189418</v>
      </c>
    </row>
    <row r="8">
      <c r="A8" s="4" t="inlineStr">
        <is>
          <t xml:space="preserve">   Total current assets</t>
        </is>
      </c>
      <c r="B8" s="5" t="n">
        <v>6634653</v>
      </c>
      <c r="C8" s="5" t="n">
        <v>8266389</v>
      </c>
    </row>
    <row r="9">
      <c r="A9" s="4" t="inlineStr">
        <is>
          <t xml:space="preserve">   Property and equipment</t>
        </is>
      </c>
      <c r="B9" s="5" t="n">
        <v>1212984</v>
      </c>
      <c r="C9" s="5" t="n">
        <v>1348326</v>
      </c>
    </row>
    <row r="10">
      <c r="A10" s="4" t="inlineStr">
        <is>
          <t xml:space="preserve">   Accumulated depreciation</t>
        </is>
      </c>
      <c r="B10" s="5" t="n">
        <v>-421836</v>
      </c>
      <c r="C10" s="5" t="n">
        <v>-430295</v>
      </c>
    </row>
    <row r="11">
      <c r="A11" s="4" t="inlineStr">
        <is>
          <t xml:space="preserve">   Property and equipment, net</t>
        </is>
      </c>
      <c r="B11" s="5" t="n">
        <v>791148</v>
      </c>
      <c r="C11" s="5" t="n">
        <v>918031</v>
      </c>
    </row>
    <row r="12">
      <c r="A12" s="3" t="inlineStr">
        <is>
          <t xml:space="preserve">   Other Assets</t>
        </is>
      </c>
      <c r="B12" s="4" t="inlineStr">
        <is>
          <t xml:space="preserve"> </t>
        </is>
      </c>
      <c r="C12" s="4" t="inlineStr">
        <is>
          <t xml:space="preserve"> </t>
        </is>
      </c>
    </row>
    <row r="13">
      <c r="A13" s="4" t="inlineStr">
        <is>
          <t xml:space="preserve">      Operating leases – right-of-use asset</t>
        </is>
      </c>
      <c r="B13" s="5" t="n">
        <v>2532252</v>
      </c>
      <c r="C13" s="5" t="n">
        <v>2662015</v>
      </c>
    </row>
    <row r="14">
      <c r="A14" s="4" t="inlineStr">
        <is>
          <t xml:space="preserve">      Deposits</t>
        </is>
      </c>
      <c r="B14" s="5" t="n">
        <v>58896</v>
      </c>
      <c r="C14" s="5" t="n">
        <v>58896</v>
      </c>
    </row>
    <row r="15">
      <c r="A15" s="4" t="inlineStr">
        <is>
          <t xml:space="preserve">   Total other assets</t>
        </is>
      </c>
      <c r="B15" s="5" t="n">
        <v>2591148</v>
      </c>
      <c r="C15" s="5" t="n">
        <v>2720911</v>
      </c>
    </row>
    <row r="16">
      <c r="A16" s="4" t="inlineStr">
        <is>
          <t>Total assets</t>
        </is>
      </c>
      <c r="B16" s="5" t="n">
        <v>10016949</v>
      </c>
      <c r="C16" s="5" t="n">
        <v>11905331</v>
      </c>
    </row>
    <row r="17">
      <c r="A17" s="3" t="inlineStr">
        <is>
          <t xml:space="preserve">   Current liabilities</t>
        </is>
      </c>
      <c r="B17" s="4" t="inlineStr">
        <is>
          <t xml:space="preserve"> </t>
        </is>
      </c>
      <c r="C17" s="4" t="inlineStr">
        <is>
          <t xml:space="preserve"> </t>
        </is>
      </c>
    </row>
    <row r="18">
      <c r="A18" s="4" t="inlineStr">
        <is>
          <t xml:space="preserve">     Accounts payable</t>
        </is>
      </c>
      <c r="B18" s="5" t="n">
        <v>282420</v>
      </c>
      <c r="C18" s="5" t="n">
        <v>286985</v>
      </c>
    </row>
    <row r="19">
      <c r="A19" s="4" t="inlineStr">
        <is>
          <t xml:space="preserve">     Customer deposits</t>
        </is>
      </c>
      <c r="B19" s="5" t="n">
        <v>10926</v>
      </c>
      <c r="C19" s="5" t="n">
        <v>17423</v>
      </c>
    </row>
    <row r="20">
      <c r="A20" s="4" t="inlineStr">
        <is>
          <t xml:space="preserve">     Accrued expenses and other current liabilities</t>
        </is>
      </c>
      <c r="B20" s="5" t="n">
        <v>248905</v>
      </c>
      <c r="C20" s="5" t="n">
        <v>292515</v>
      </c>
    </row>
    <row r="21">
      <c r="A21" s="4" t="inlineStr">
        <is>
          <t xml:space="preserve">     Convertible note payable</t>
        </is>
      </c>
      <c r="B21" s="5" t="n">
        <v>2206067</v>
      </c>
      <c r="C21" s="5" t="n">
        <v>2082856</v>
      </c>
    </row>
    <row r="22">
      <c r="A22" s="4" t="inlineStr">
        <is>
          <t xml:space="preserve">     Current portion of operating lease liability</t>
        </is>
      </c>
      <c r="B22" s="5" t="n">
        <v>535576</v>
      </c>
      <c r="C22" s="5" t="n">
        <v>522764</v>
      </c>
    </row>
    <row r="23">
      <c r="A23" s="4" t="inlineStr">
        <is>
          <t xml:space="preserve">     Current portion of stockholder promissory notes</t>
        </is>
      </c>
      <c r="B23" s="5" t="n">
        <v>700000</v>
      </c>
      <c r="C23" s="5" t="n">
        <v>762500</v>
      </c>
    </row>
    <row r="24">
      <c r="A24" s="4" t="inlineStr">
        <is>
          <t xml:space="preserve">     Current portion of long-term debt</t>
        </is>
      </c>
      <c r="B24" s="5" t="n">
        <v>31472</v>
      </c>
      <c r="C24" s="5" t="n">
        <v>50839</v>
      </c>
    </row>
    <row r="25">
      <c r="A25" s="4" t="inlineStr">
        <is>
          <t xml:space="preserve">   Total current liabilities</t>
        </is>
      </c>
      <c r="B25" s="5" t="n">
        <v>4015366</v>
      </c>
      <c r="C25" s="5" t="n">
        <v>4015882</v>
      </c>
    </row>
    <row r="26">
      <c r="A26" s="4" t="inlineStr">
        <is>
          <t xml:space="preserve">   Long-term debt, net of current portion and discount</t>
        </is>
      </c>
      <c r="B26" s="5" t="n">
        <v>223954</v>
      </c>
      <c r="C26" s="5" t="n">
        <v>298442</v>
      </c>
    </row>
    <row r="27">
      <c r="A27" s="4" t="inlineStr">
        <is>
          <t xml:space="preserve">   Operating lease liability, net of current portion</t>
        </is>
      </c>
      <c r="B27" s="5" t="n">
        <v>2102605</v>
      </c>
      <c r="C27" s="5" t="n">
        <v>2241325</v>
      </c>
    </row>
    <row r="28">
      <c r="A28" s="4" t="inlineStr">
        <is>
          <t>Total liabilities</t>
        </is>
      </c>
      <c r="B28" s="5" t="n">
        <v>6341925</v>
      </c>
      <c r="C28" s="5" t="n">
        <v>6555649</v>
      </c>
    </row>
    <row r="29">
      <c r="A29" s="3" t="inlineStr">
        <is>
          <t xml:space="preserve">   Stockholders’ equity</t>
        </is>
      </c>
      <c r="B29" s="4" t="inlineStr">
        <is>
          <t xml:space="preserve"> </t>
        </is>
      </c>
      <c r="C29" s="4" t="inlineStr">
        <is>
          <t xml:space="preserve"> </t>
        </is>
      </c>
    </row>
    <row r="30">
      <c r="A30" s="4" t="inlineStr">
        <is>
          <t>Preferred stock, par value $.001 per share; 20,000,000 shares authorized; zero shares issued and outstanding as of March 31, 2024 and December 31, 2023</t>
        </is>
      </c>
      <c r="B30" s="4" t="inlineStr">
        <is>
          <t xml:space="preserve"> </t>
        </is>
      </c>
      <c r="C30" s="4" t="inlineStr">
        <is>
          <t xml:space="preserve"> </t>
        </is>
      </c>
    </row>
    <row r="31">
      <c r="A31" s="4" t="inlineStr">
        <is>
          <t>Common stock, par value $.001 per share; 200,000,000 shares authorized; 7,046,853 and 6,922,912 issued and outstanding as of March 31, 2024 and December 31, 2023, respectively</t>
        </is>
      </c>
      <c r="B31" s="5" t="n">
        <v>7047</v>
      </c>
      <c r="C31" s="5" t="n">
        <v>6923</v>
      </c>
    </row>
    <row r="32">
      <c r="A32" s="4" t="inlineStr">
        <is>
          <t xml:space="preserve">      Additional paid-in capital</t>
        </is>
      </c>
      <c r="B32" s="5" t="n">
        <v>26956682</v>
      </c>
      <c r="C32" s="5" t="n">
        <v>26438524</v>
      </c>
    </row>
    <row r="33">
      <c r="A33" s="4" t="inlineStr">
        <is>
          <t xml:space="preserve">      Accumulated deficit</t>
        </is>
      </c>
      <c r="B33" s="5" t="n">
        <v>-23288705</v>
      </c>
      <c r="C33" s="5" t="n">
        <v>-21095765</v>
      </c>
    </row>
    <row r="34">
      <c r="A34" s="4" t="inlineStr">
        <is>
          <t xml:space="preserve">   Total stockholders’ equity</t>
        </is>
      </c>
      <c r="B34" s="5" t="n">
        <v>3675024</v>
      </c>
      <c r="C34" s="5" t="n">
        <v>5349682</v>
      </c>
    </row>
    <row r="35">
      <c r="A35" s="4" t="inlineStr">
        <is>
          <t>Total liabilities and stockholders’ equity</t>
        </is>
      </c>
      <c r="B35" s="6" t="n">
        <v>10016949</v>
      </c>
      <c r="C35" s="6" t="n">
        <v>11905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month periods ended March 31, 2024 and 2023 are not necessarily indicative of the results that may be expected
for the year ending December 31, 2024. The unaudited interim financial statements should be read in conjunction with our Annual
Report on Form 10-K for the year ended December 31, 2023, filed with the SEC on March 28, 2024. Unless
otherwise noted, all references to shares and stockholders in the accompanying financial statements have been restated
retrospectively, to reflect the equity structure of the C corporation as of the beginning of the first period presented.</t>
        </is>
      </c>
    </row>
    <row r="5">
      <c r="A5" s="4" t="inlineStr">
        <is>
          <t>Reclassification of Prior Year Presentation</t>
        </is>
      </c>
      <c r="B5" s="4" t="inlineStr">
        <is>
          <t>Reclassification
of Prior Year Presentation Certain prior year amounts
have been reclassified for consistency with current year presentation. These reclassifications had no effect on the reported results of
operations.</t>
        </is>
      </c>
    </row>
    <row r="6">
      <c r="A6" s="4" t="inlineStr">
        <is>
          <t>Going Concern, Liquidity and Capital Resources</t>
        </is>
      </c>
      <c r="B6" s="4" t="inlineStr">
        <is>
          <t xml:space="preserve"> Going Concern,
Liquidity and Capital Resources The Company’s activities
are subject to significant risks and uncertainties, including failing to secure additional funding before the Company achieves sustainable
revenues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12 months after the date that the financial statements for
the three months ended March 31, 2024 are issued. However, management is working to address its cash flow challenges, including raising
additional capital, managing inventory levels, identifying alternative supply chain resources, and managing operational expenses. Historically, the Company’s
growth has been funded through a combination of sales of equity interests, third-party debt, and working capital loans. The Company’s
sales for the three months ended March 31, 2024 decreased 35.5% compared to the same period in 2023, as the overall RV market experienced
a severe slowdown. Through March 31, 2024, the Company distributed $4 for the settlement of fractional shares related to warrant exercises
compared to receiving net proceeds of $49,787 from warrant exercises during the same period in 2023. On February 9, 2024, a registration
statement on Form S-1 (File No. 333-276663) was declared effective for the resale, from time to time, of up to 1,781,978 shares of the
Company’s common stock by a selling stockholder in connection with an equity line of credit financing. During the three months ended
March 31, 2024, the Company sold 38,224 shares of common stock to the stockholder under the equity line of credit and received proceeds
of $125,153 compared to $0 in the same prior year period. In addition, during the three months ended March 31, 2024, the Company
issued 10,698 shares of common stock to satisfy interest payments to a note holder in connection with a short-term convertible note, totaling
$41,250 and issued 7,936 shares of common stock for payment on accrued compensation totaling $36,029, compared to zero shares issued
during the same prior year period. Management believes that these factors will contribute to achieving operating efficiency and profitability.
However, there can be no assurance that the Company will be successful in achieving its objectives, including achieving operating efficiency
and profitability .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t>
        </is>
      </c>
    </row>
    <row r="7">
      <c r="A7" s="4" t="inlineStr">
        <is>
          <t>Use of Estimates</t>
        </is>
      </c>
      <c r="B7" s="4" t="inlineStr">
        <is>
          <t>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changes in interest rates, changes in commodity pricing, and recessionary concern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actual
results could vary materially from the estimates and assumptions that were used, which may result in material effects on the Company’s
financial condition, results of operations, and liquidity. The Company’s significant accounting estimates include the carrying
value of accounts receivable and inventory, the depreciable lives of fixed assets, and stock-based compensation. To the extent there
are differences between these estimates and actual results, the Company’s financial statements may be materially affected.</t>
        </is>
      </c>
    </row>
    <row r="8">
      <c r="A8" s="4" t="inlineStr">
        <is>
          <t>Cash and Cash Equivalents</t>
        </is>
      </c>
      <c r="B8" s="4" t="inlineStr">
        <is>
          <t>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related ultra-short paper. The Company has not experienced any losses in such accounts and management believes that the
Company is not exposed to any significant credit risk with respect to its cash and cash equivalents. As of March 31, 2024, cash balances
exceeded FDIC limits by $469,533 and investment accounts totaling $1,402,620 are invested in US Treasury related ultra-short paper.</t>
        </is>
      </c>
    </row>
    <row r="9">
      <c r="A9" s="4" t="inlineStr">
        <is>
          <t>Accounts Receivable</t>
        </is>
      </c>
      <c r="B9" s="4" t="inlineStr">
        <is>
          <t xml:space="preserve">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For the three months ended March 31, 2024, the Company
wrote off $0 to bad debt expense. For the three months ended March 31, 2023, the Company collected $800 of bad debt that had been written
off previously. There was no allowance for doubtful accounts as of March 31, 2024 or December 31, 2023, as management believed all outstanding
amounts to be fully collectible. </t>
        </is>
      </c>
    </row>
    <row r="10">
      <c r="A10" s="4" t="inlineStr">
        <is>
          <t>Customer Deposits</t>
        </is>
      </c>
      <c r="B10" s="4" t="inlineStr">
        <is>
          <t>Customer Deposits As
of March 31, 2024 and December 31, 2023, the Company had customer deposits totaling $ 10,926 17,423</t>
        </is>
      </c>
    </row>
    <row r="11">
      <c r="A11" s="4" t="inlineStr">
        <is>
          <t>Inventory</t>
        </is>
      </c>
      <c r="B11" s="4" t="inlineStr">
        <is>
          <t>Inventory Inventory
is stated at the lower of cost (first in, first out) or net realizable value and consists of batteries and accessories, resale
items, components, and related landing costs. As of March 31, 2024 and December 31, 2023, the Company had inventory that consisted
of finished assemblies totaling $2,647,702 and $2,967,021, respectively, and raw materials (inventory components, parts, and
packaging) totaling $1,132,915 and $858,369, respectively. The valuation of inventory includes fixed production overhead costs based
on normal capacity of the assembly warehouse. The
Company periodically reviews its inventory for evidence of slow-moving or obsolete inventory and provides for an allowance when considered
necessary. The Company determined that no such reserve was necessary as of March 31, 2024 or December 31, 2023. The Company prepays for
inventory purchases from foreign suppliers. Prepaid inventory totaled $ 118,811 163,948</t>
        </is>
      </c>
    </row>
    <row r="12">
      <c r="A12" s="4" t="inlineStr">
        <is>
          <t>Vendor and Foreign Concentrations of Inventory Suppliers</t>
        </is>
      </c>
      <c r="B12" s="4" t="inlineStr">
        <is>
          <t>Vendor and Foreign
Concentrations of Inventory Suppliers During
the three months ended March 31, 2024 and 2023, respectively, approximately 71% and 86%, respectively, of inventory purchases were made
from foreign suppliers in Asia.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Europe,
enabling the Company to source materials outside of Asia in the event it becomes necessary to do so.</t>
        </is>
      </c>
    </row>
    <row r="13">
      <c r="A13" s="4" t="inlineStr">
        <is>
          <t>Property and Equipment</t>
        </is>
      </c>
      <c r="B13" s="4" t="inlineStr">
        <is>
          <t>Property and Equipment Property
and equipment are stated at cost less depreciation calculated on the straight-line basis over the estimated useful lives of the related
assets as follows: Schedule
of estimated useful lives
Vehicles and transportation equipment 5 7
Office furniture and equipment 3 7
Manufacturing equipment 3 10
Warehouse equipment 3 10
Quality Assurance (“QA”) equipment 3 10
Tooling and molds 5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t>
        </is>
      </c>
    </row>
    <row r="14">
      <c r="A14" s="4" t="inlineStr">
        <is>
          <t>Leases</t>
        </is>
      </c>
      <c r="B14" s="4" t="inlineStr">
        <is>
          <t>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t>
        </is>
      </c>
    </row>
    <row r="15">
      <c r="A15" s="4" t="inlineStr">
        <is>
          <t>Impairment of Long-Lived Assets</t>
        </is>
      </c>
      <c r="B15" s="4" t="inlineStr">
        <is>
          <t>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three months ended March 31, 2024 or 2023.</t>
        </is>
      </c>
    </row>
    <row r="16">
      <c r="A16" s="4" t="inlineStr">
        <is>
          <t>Product Warranties</t>
        </is>
      </c>
      <c r="B16" s="4" t="inlineStr">
        <is>
          <t>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12-year period from date of sale. The Company determines its estimated liability for warranty
claims based on the Company’s experience of the amount of claims actually made. Management estimates no liability as of March
31, 2024 and December 31, 2023 because, historically, there have been very few claims and costs for repairs or replacement parts
have been nominal. It is possible that the Company’s estimate of liability for product liability claims will change in the
near term.</t>
        </is>
      </c>
    </row>
    <row r="17">
      <c r="A17" s="4" t="inlineStr">
        <is>
          <t>Liability for Refunds</t>
        </is>
      </c>
      <c r="B17" s="4" t="inlineStr">
        <is>
          <t>Liability for
Refunds The Company does not have a formal
return policy but does accept returns under its warranty policies. Returns have historically been minimal. No refund liability was recognized
as of March 31, 2024 or December 31, 2023. Revenue is recorded net of this amount. Any returns of discontinued product are
not added back to inventory and therefore related costs are nominal and not recorded as an asset.</t>
        </is>
      </c>
    </row>
    <row r="18">
      <c r="A18" s="4" t="inlineStr">
        <is>
          <t>Revenue Recognition</t>
        </is>
      </c>
      <c r="B18" s="4" t="inlineStr">
        <is>
          <t>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t>
        </is>
      </c>
    </row>
    <row r="19">
      <c r="A19" s="4" t="inlineStr">
        <is>
          <t>Concentration of Major Customers</t>
        </is>
      </c>
      <c r="B19" s="4" t="inlineStr">
        <is>
          <t xml:space="preserve">Concentration of Major Customers A customer is considered a major
customer when net revenue attributable to the customer exceeds 10% of total revenue for the period or outstanding receivable balances
exceed 10% of total receivables. During
the three months ended March 31, 2024, sales to one customer totaled $101,984, comprising approximately 11% of total sales. This customer
represented approximately 2% of total accounts receivable as of March 31, 2024. Accounts receivable from three additional customers totaled
$90,827, representing approximately 39% of total accounts receivable as of March 31, 2024. During
the three months ended March 31, 2023, sales to two customers totaled $381,048, comprising approximately 25% of total sales. These customers
represented approximately 40% of total accounts receivable as of March 31, 2023. Accounts receivable from one additional customer totaled
$72,184, representing approximately 12% of total accounts receivable as of March 31, 2023. </t>
        </is>
      </c>
    </row>
    <row r="20">
      <c r="A20" s="4" t="inlineStr">
        <is>
          <t>Shipping and Handling Costs</t>
        </is>
      </c>
      <c r="B20" s="4" t="inlineStr">
        <is>
          <t>Shipping and Handling
Costs Shipping
and handling fees billed to customers are classified on the Statement of Operations as “Net sales” and totaled $ 22,690 9,532 43,043 43,208</t>
        </is>
      </c>
    </row>
    <row r="21">
      <c r="A21" s="4" t="inlineStr">
        <is>
          <t>Advertising and Marketing Costs</t>
        </is>
      </c>
      <c r="B21" s="4" t="inlineStr">
        <is>
          <t>Advertising and
Marketing Costs The
Company expenses advertising and marketing costs as incurred. Advertising and marketing expense totaled $ 240,076 155,159</t>
        </is>
      </c>
    </row>
    <row r="22">
      <c r="A22" s="4" t="inlineStr">
        <is>
          <t>Research and Development</t>
        </is>
      </c>
      <c r="B22" s="4" t="inlineStr">
        <is>
          <t>Research and Development Research
and development costs are expensed as incurred. Research and development costs charged to expense amounted to $ 75,502 77,180</t>
        </is>
      </c>
    </row>
    <row r="23">
      <c r="A23" s="4" t="inlineStr">
        <is>
          <t>Income Taxes</t>
        </is>
      </c>
      <c r="B23" s="4" t="inlineStr">
        <is>
          <t>Income Taxes The
Company is a C corporation and it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t>
        </is>
      </c>
    </row>
    <row r="24">
      <c r="A24" s="4" t="inlineStr">
        <is>
          <t>Fair Value of Financial Instruments</t>
        </is>
      </c>
      <c r="B24" s="4" t="inlineStr">
        <is>
          <t>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tockholder promissory notes, and long-term debt. The fair value of cash and cash equivalents, accounts receivable,
accounts payable, and short-term revolving loans approximates their respective carrying values because of the short-term nature of those
instruments. The fair value of the stockholder promissory notes, convertible notes, and long-term debt approximates their respective
carrying values because the interest rate approximates market rates available to the Company for similar obligations with the same maturities.</t>
        </is>
      </c>
    </row>
    <row r="25">
      <c r="A25" s="4" t="inlineStr">
        <is>
          <t>Segment Reporting</t>
        </is>
      </c>
      <c r="B25" s="4" t="inlineStr">
        <is>
          <t>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hief Executive Officer as the CODM.</t>
        </is>
      </c>
    </row>
    <row r="26">
      <c r="A26" s="4" t="inlineStr">
        <is>
          <t>Basic and Diluted Net Loss Per Share</t>
        </is>
      </c>
      <c r="B26" s="4" t="inlineStr">
        <is>
          <t xml:space="preserve">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 e.g.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Three Months Ended March 31,
2024 2023
Net loss $ (2,192,940 ) $ (1,977,278 )
Weighted average common shares outstanding – basic and diluted 7,006,498 6,815,002
Basic and diluted net loss per share $ (0.31 ) $ (0.29 ) As
of March 31, 2024 and December 31, 2023, the Company has outstanding warrants, options, and RSUs convertible into 2,015,346 1,914,415 Schedule of anti-dilutive share
As of
March 31, 2024 December 31, 2023
Warrants 795,295 802,830
Stock Options 1,179,500 1,075,000
RSUs 40,551 36,585
2,015,346 1,914,415 </t>
        </is>
      </c>
    </row>
    <row r="27">
      <c r="A27" s="4" t="inlineStr">
        <is>
          <t>Stock-Based Compensation</t>
        </is>
      </c>
      <c r="B27" s="4" t="inlineStr">
        <is>
          <t>Stock-Based Compensation The Company accounts for stock-based
compensation in accordance with ASC 718 “ Compensation—Stock Compensation The
fair value of stock options is determined using the Black-Scholes-Merton (“Black-Scholes”)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t>
        </is>
      </c>
    </row>
    <row r="28">
      <c r="A28" s="4" t="inlineStr">
        <is>
          <t>New Accounting Pronouncements</t>
        </is>
      </c>
      <c r="B28" s="4" t="inlineStr">
        <is>
          <t>New Accounting
Pronouncements In
July 2023, the FASB issued ASU 2023-03, amending “ Presentation of Financial Statements (Topic 205),” “Income Statement
– Reporting Comprehensive Income (Topic 220) Distinguishing Liabilities from Equity (Topic 480) Equity (Topic 505) Compensation – Stock Compensation (Topic 718) In
March 2023, the Financial Accounting Standards Board (the “FASB”) issued Accounting Standards Updated
(“ASU”) 2023-02, “ Investments—Equity Method and Joint Ventures (Topic 323): Accounting for Investments in
Tax Credit Structures Using the Proportional Amortization Method In
June 2022, the FASB issued ASU 2022-03, “ Fair Value Measurement (Topic 820): Fair Value Measurement of Equity Securities Subject
to Contractual Sale Restrictions Fair Value Measurement</t>
        </is>
      </c>
    </row>
    <row r="29">
      <c r="A29" s="4" t="inlineStr">
        <is>
          <t>Accounting Guidance Issued but Not Yet Adopted</t>
        </is>
      </c>
      <c r="B29" s="4" t="inlineStr">
        <is>
          <t>Accounting Guidance
Issued but Not Yet Adopted In
March 2024, the FASB issued ASU 2024-02, “ Codification Improvements—Amendments to Remove References to the Concepts
Statements In March 2024, the FASB issued
ASU 2024-01, “ Compensation—Stock Compensation In
October 2023, the FASB issued ASU 2023-06, “ Disclosure Improvements: Codification Amendments in Response to the SEC’s
Disclosure Update and Simplification Initia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stimated useful lives</t>
        </is>
      </c>
      <c r="B4" s="4" t="inlineStr">
        <is>
          <t xml:space="preserve">Schedule
of estimated useful lives
Vehicles and transportation equipment 5 7
Office furniture and equipment 3 7
Manufacturing equipment 3 10
Warehouse equipment 3 10
Quality Assurance (“QA”) equipment 3 10
Tooling and molds 5 10 </t>
        </is>
      </c>
    </row>
    <row r="5">
      <c r="A5" s="4" t="inlineStr">
        <is>
          <t>Schedule of net loss per share</t>
        </is>
      </c>
      <c r="B5" s="4" t="inlineStr">
        <is>
          <t xml:space="preserve"> Schedule of net loss per share
Three Months Ended March 31,
2024 2023
Net loss $ (2,192,940 ) $ (1,977,278 )
Weighted average common shares outstanding – basic and diluted 7,006,498 6,815,002
Basic and diluted net loss per share $ (0.31 ) $ (0.29 )</t>
        </is>
      </c>
    </row>
    <row r="6">
      <c r="A6" s="4" t="inlineStr">
        <is>
          <t>Schedule of anti-dilutive share</t>
        </is>
      </c>
      <c r="B6" s="4" t="inlineStr">
        <is>
          <t xml:space="preserve"> Schedule of anti-dilutive share
As of
March 31, 2024 December 31, 2023
Warrants 795,295 802,830
Stock Options 1,179,500 1,075,000
RSUs 40,551 36,585
2,015,346 1,914,4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As of
March 31, 2024 December 31, 2023
Vehicles and transportation equipment $ 406,013 $ 551,906
Leasehold improvements 314,819 314,819
Office furniture and equipment 188,131 188,131
Manufacturing equipment 179,274 179,274
Warehouse equipment 81,164 81,164
QA equipment 43,583 33,032
Tooling and Molds — —
$ 1,212,984 $ 1,348,326
Less: accumulated depreciation (421,836 ) (430,295 )
Property and equipment, net $ 791,148 $ 918,0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 Schedule of accrued expenses and other current liabilities
As of March 31, 2024 As of December 31, 2023
Accrued salaries and payroll liabilities $ 170,994 $ 225,685
Rebate liability 37,105 31,411
Accrued interest 22,560 2,839
Commissions 10,716 12,608
Deferred income and deposit (sublease) 4,549 4,445
Franchise tax 2,981 5,262
Other — 10,265
Accrued expenses and other current liabilities $ 248,905 $ 292,5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 term debt payment</t>
        </is>
      </c>
      <c r="B4" s="4" t="inlineStr">
        <is>
          <t xml:space="preserve"> Schedule of long term debt payment
March 31, 2024 December 31, 2023
Note payable – bank. Payable in monthly installments of $332, including interest
at 5.8% per annum, due August 2025 and are secured by equipment. 5,408 6,317
Note payable – credit union. Payable in monthly installments of $508, including interest at 5.45% per annum, due July 2026, secured by a vehicle and personally guaranteed by a co-founder. This note was paid in full in March 2024. — 14,196
Note payable – SBA. Economic Injury Disaster Loan payable in monthly installments of $731, including interest at 3.75% per annum, due May 2050. 146,111 146,926
Note payable – finance company. Payable in monthly installments of $2,204,
including interest at 11.21% per annum, due August 2026, secured by a vehicle and personally guaranteed by a
co-founder. The note was paid in full January 2023. — —
Notes payable – The Company acquired six notes payable to GM Financial
for vehicles. In April 2022, the Company secured a commercial line up to $300,000 to be used to finance vehicle
purchases. The agreement expired in April 2023 but was renewed for a commercial line up to $350,000 and prevailing GM Financial
existing term notes will remain. That agreement was due to expire in April 2024, but was renewed for the same limit and terms and
will expire in April 2025. One note was paid off in May 2023 and two more were paid off in February 2024 when the corresponding
vehicles were sold. As of March 31, 2024, the notes are currently payable in aggregate monthly installments of $2,560.15,
including interest at rates ranging from 6.14% to 7.29% per annum, mature at various dates from October 2027 to May of 2028, and are
secured by the related vehicles. 103,907 181,842
Total $ 255,426 $ 349,281
Less current portion (31,472 ) (50,839 )
Long-term debt, net of unamortized debt discount and current portion $ 223,954 $ 298,442 </t>
        </is>
      </c>
    </row>
    <row r="5">
      <c r="A5" s="4" t="inlineStr">
        <is>
          <t>Schedule of Maturities of Long-Term Debt</t>
        </is>
      </c>
      <c r="B5" s="4" t="inlineStr">
        <is>
          <t xml:space="preserve"> Schedule of Maturities of Long-Term Debt
12 Months Ending March 31,
2025 $ 31,472
2026 31,219
2027 31,572
2028 26,862
2029 6,269
Thereafter 128,032
Total $ 255,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cost</t>
        </is>
      </c>
      <c r="B4" s="4" t="inlineStr">
        <is>
          <t xml:space="preserve"> Schedule of lease cost
Three Months Ended
2024 2023
Operating lease cost $ 186,344 $ 188,029
Short-term lease costs — 150
Variable lease costs — —
Sublease income (10,544 ) (18,596 )
$ 175,800 $ 169,583 </t>
        </is>
      </c>
    </row>
    <row r="5">
      <c r="A5" s="4" t="inlineStr">
        <is>
          <t>Schedule of future minimum lease payment</t>
        </is>
      </c>
      <c r="B5" s="4" t="inlineStr">
        <is>
          <t xml:space="preserve">Schedule of future minimum lease payment
Total
2025 $ 737,561
2026 717,328
2027 722,542
2028 655,027
2029 337,708
Thereafter —
Total future minimum lease payments $ 3,170,166
Less imputed interest $ (531,985 )
Total $ 2,638,181
Current lease liability $ 535,576
Noncurrent lease liability 2,102,605
Total $ 2,638,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various warrants/options issued and outstanding</t>
        </is>
      </c>
      <c r="B4" s="4" t="inlineStr">
        <is>
          <t xml:space="preserve"> Schedule of various warrants/options issued and outstanding
Number of warrants/non-plan options Exercise Price Weighted Average Remaining Life (Years)
78,000 $ 2,90 0.61
544,290 (1) $ 3.32 7.26
25,000 $ 5.00 1.36
148,005 $ 9.10 3.00
795,295
(1) Includes
514,290 warrants and 30,000 non-plan options.</t>
        </is>
      </c>
    </row>
    <row r="5">
      <c r="A5" s="4" t="inlineStr">
        <is>
          <t>Schedule of assumptions used</t>
        </is>
      </c>
      <c r="B5" s="4" t="inlineStr">
        <is>
          <t>Schedule of assumptions used
Expected volatility 110.51 %
Expected dividends None
Expected term (in years) 4.87
Risk free rate 3.35 %</t>
        </is>
      </c>
    </row>
    <row r="6">
      <c r="A6" s="4" t="inlineStr">
        <is>
          <t>Schedule of stock option activity</t>
        </is>
      </c>
      <c r="B6" s="4" t="inlineStr">
        <is>
          <t xml:space="preserve"> Schedule of stock option activity
Number
of options Weighted
average exercise price Weighted
average remaining contractual term (in years) Aggregate
intrinsic value (1)
Outstanding at beginning of period 1,075,000 $ $3.77 — —
Granted 104,500 3.45 — —
Exercised — — — —
Forfeited — — — —
Outstanding at end of period 1,179,500 $ $3.74 9.21 $ —
Exercisable at end of period 995,999 $ 3.60 9.15 $ —
(1) The
aggregate intrinsic value of options outstanding and options exercisable at beginning of period and as of March 31, 2024 is $0, as
all options are out of the money.</t>
        </is>
      </c>
    </row>
    <row r="7">
      <c r="A7" s="4" t="inlineStr">
        <is>
          <t>Share-Based Payment Arrangement, Restricted Stock Unit, Activity</t>
        </is>
      </c>
      <c r="B7" s="4" t="inlineStr">
        <is>
          <t xml:space="preserve"> Share-Based Payment Arrangement, Restricted Stock Unit, Activity
Number of restricted stock awards Weighted average grant-date fair value
Nonvested at beginning of year $ 36,585 $ 179,998
Granted 15,865 72,027
Vested 9,916 45,018
Forfeited — —
Nonvested as of March 31, 2024 $ 42,534 $ 207,007 </t>
        </is>
      </c>
    </row>
    <row r="8">
      <c r="A8" s="4" t="inlineStr">
        <is>
          <t>Schedule of common stock shares reserved for future issuance</t>
        </is>
      </c>
      <c r="B8" s="4" t="inlineStr">
        <is>
          <t xml:space="preserve"> Schedule of common stock shares reserved for future issuance
Exercise of warrants 765,295
Exercise of options unrelated to any Plan 30,000
Exercise of stock options – 2021 Incentive Award Plan 1,179,500
Exercise of restricted stock units – 2021 Incentive Award Plan 40,551
Total shares of common stock reserved for future issuances 2,015,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Mar. 31, 2024</t>
        </is>
      </c>
    </row>
    <row r="2">
      <c r="A2" s="4" t="inlineStr">
        <is>
          <t>Vehicles and Transportation Equipment [Member] | Minimum [Member]</t>
        </is>
      </c>
      <c r="B2" s="4" t="inlineStr">
        <is>
          <t xml:space="preserve"> </t>
        </is>
      </c>
    </row>
    <row r="3">
      <c r="A3" s="3" t="inlineStr">
        <is>
          <t>Property, Plant and Equipment [Line Items]</t>
        </is>
      </c>
      <c r="B3" s="4" t="inlineStr">
        <is>
          <t xml:space="preserve"> </t>
        </is>
      </c>
    </row>
    <row r="4">
      <c r="A4" s="4" t="inlineStr">
        <is>
          <t>Useful lives (years)</t>
        </is>
      </c>
      <c r="B4" s="4" t="inlineStr">
        <is>
          <t>5 years</t>
        </is>
      </c>
    </row>
    <row r="5">
      <c r="A5" s="4" t="inlineStr">
        <is>
          <t>Vehicles and Transportation Equipment [Member] | Maximum [Member]</t>
        </is>
      </c>
      <c r="B5" s="4" t="inlineStr">
        <is>
          <t xml:space="preserve"> </t>
        </is>
      </c>
    </row>
    <row r="6">
      <c r="A6" s="3" t="inlineStr">
        <is>
          <t>Property, Plant and Equipment [Line Items]</t>
        </is>
      </c>
      <c r="B6" s="4" t="inlineStr">
        <is>
          <t xml:space="preserve"> </t>
        </is>
      </c>
    </row>
    <row r="7">
      <c r="A7" s="4" t="inlineStr">
        <is>
          <t>Useful lives (years)</t>
        </is>
      </c>
      <c r="B7" s="4" t="inlineStr">
        <is>
          <t>7 years</t>
        </is>
      </c>
    </row>
    <row r="8">
      <c r="A8" s="4" t="inlineStr">
        <is>
          <t>Office Furniture and Equipment [Member] | Minimum [Member]</t>
        </is>
      </c>
      <c r="B8" s="4" t="inlineStr">
        <is>
          <t xml:space="preserve"> </t>
        </is>
      </c>
    </row>
    <row r="9">
      <c r="A9" s="3" t="inlineStr">
        <is>
          <t>Property, Plant and Equipment [Line Items]</t>
        </is>
      </c>
      <c r="B9" s="4" t="inlineStr">
        <is>
          <t xml:space="preserve"> </t>
        </is>
      </c>
    </row>
    <row r="10">
      <c r="A10" s="4" t="inlineStr">
        <is>
          <t>Useful lives (years)</t>
        </is>
      </c>
      <c r="B10" s="4" t="inlineStr">
        <is>
          <t>3 years</t>
        </is>
      </c>
    </row>
    <row r="11">
      <c r="A11" s="4" t="inlineStr">
        <is>
          <t>Office Furniture and Equipment [Member] | Maximum [Member]</t>
        </is>
      </c>
      <c r="B11" s="4" t="inlineStr">
        <is>
          <t xml:space="preserve"> </t>
        </is>
      </c>
    </row>
    <row r="12">
      <c r="A12" s="3" t="inlineStr">
        <is>
          <t>Property, Plant and Equipment [Line Items]</t>
        </is>
      </c>
      <c r="B12" s="4" t="inlineStr">
        <is>
          <t xml:space="preserve"> </t>
        </is>
      </c>
    </row>
    <row r="13">
      <c r="A13" s="4" t="inlineStr">
        <is>
          <t>Useful lives (years)</t>
        </is>
      </c>
      <c r="B13" s="4" t="inlineStr">
        <is>
          <t>7 years</t>
        </is>
      </c>
    </row>
    <row r="14">
      <c r="A14" s="4" t="inlineStr">
        <is>
          <t>Manufacturing Equipment [Member] | Minimum [Member]</t>
        </is>
      </c>
      <c r="B14" s="4" t="inlineStr">
        <is>
          <t xml:space="preserve"> </t>
        </is>
      </c>
    </row>
    <row r="15">
      <c r="A15" s="3" t="inlineStr">
        <is>
          <t>Property, Plant and Equipment [Line Items]</t>
        </is>
      </c>
      <c r="B15" s="4" t="inlineStr">
        <is>
          <t xml:space="preserve"> </t>
        </is>
      </c>
    </row>
    <row r="16">
      <c r="A16" s="4" t="inlineStr">
        <is>
          <t>Useful lives (years)</t>
        </is>
      </c>
      <c r="B16" s="4" t="inlineStr">
        <is>
          <t>3 years</t>
        </is>
      </c>
    </row>
    <row r="17">
      <c r="A17" s="4" t="inlineStr">
        <is>
          <t>Manufacturing Equipment [Member] | Maximum [Member]</t>
        </is>
      </c>
      <c r="B17" s="4" t="inlineStr">
        <is>
          <t xml:space="preserve"> </t>
        </is>
      </c>
    </row>
    <row r="18">
      <c r="A18" s="3" t="inlineStr">
        <is>
          <t>Property, Plant and Equipment [Line Items]</t>
        </is>
      </c>
      <c r="B18" s="4" t="inlineStr">
        <is>
          <t xml:space="preserve"> </t>
        </is>
      </c>
    </row>
    <row r="19">
      <c r="A19" s="4" t="inlineStr">
        <is>
          <t>Useful lives (years)</t>
        </is>
      </c>
      <c r="B19" s="4" t="inlineStr">
        <is>
          <t>10 years</t>
        </is>
      </c>
    </row>
    <row r="20">
      <c r="A20" s="4" t="inlineStr">
        <is>
          <t>Warehouse Eequipment [Member] | Minimum [Member]</t>
        </is>
      </c>
      <c r="B20" s="4" t="inlineStr">
        <is>
          <t xml:space="preserve"> </t>
        </is>
      </c>
    </row>
    <row r="21">
      <c r="A21" s="3" t="inlineStr">
        <is>
          <t>Property, Plant and Equipment [Line Items]</t>
        </is>
      </c>
      <c r="B21" s="4" t="inlineStr">
        <is>
          <t xml:space="preserve"> </t>
        </is>
      </c>
    </row>
    <row r="22">
      <c r="A22" s="4" t="inlineStr">
        <is>
          <t>Useful lives (years)</t>
        </is>
      </c>
      <c r="B22" s="4" t="inlineStr">
        <is>
          <t>3 years</t>
        </is>
      </c>
    </row>
    <row r="23">
      <c r="A23" s="4" t="inlineStr">
        <is>
          <t>Warehouse Eequipment [Member] | Maximum [Member]</t>
        </is>
      </c>
      <c r="B23" s="4" t="inlineStr">
        <is>
          <t xml:space="preserve"> </t>
        </is>
      </c>
    </row>
    <row r="24">
      <c r="A24" s="3" t="inlineStr">
        <is>
          <t>Property, Plant and Equipment [Line Items]</t>
        </is>
      </c>
      <c r="B24" s="4" t="inlineStr">
        <is>
          <t xml:space="preserve"> </t>
        </is>
      </c>
    </row>
    <row r="25">
      <c r="A25" s="4" t="inlineStr">
        <is>
          <t>Useful lives (years)</t>
        </is>
      </c>
      <c r="B25" s="4" t="inlineStr">
        <is>
          <t>10 years</t>
        </is>
      </c>
    </row>
    <row r="26">
      <c r="A26" s="4" t="inlineStr">
        <is>
          <t>Tooling and Molds [Member] | Minimum [Member]</t>
        </is>
      </c>
      <c r="B26" s="4" t="inlineStr">
        <is>
          <t xml:space="preserve"> </t>
        </is>
      </c>
    </row>
    <row r="27">
      <c r="A27" s="3" t="inlineStr">
        <is>
          <t>Property, Plant and Equipment [Line Items]</t>
        </is>
      </c>
      <c r="B27" s="4" t="inlineStr">
        <is>
          <t xml:space="preserve"> </t>
        </is>
      </c>
    </row>
    <row r="28">
      <c r="A28" s="4" t="inlineStr">
        <is>
          <t>Useful lives (years)</t>
        </is>
      </c>
      <c r="B28" s="4" t="inlineStr">
        <is>
          <t>3 years</t>
        </is>
      </c>
    </row>
    <row r="29">
      <c r="A29" s="4" t="inlineStr">
        <is>
          <t>Tooling and Molds [Member] | Maximum [Member]</t>
        </is>
      </c>
      <c r="B29" s="4" t="inlineStr">
        <is>
          <t xml:space="preserve"> </t>
        </is>
      </c>
    </row>
    <row r="30">
      <c r="A30" s="3" t="inlineStr">
        <is>
          <t>Property, Plant and Equipment [Line Items]</t>
        </is>
      </c>
      <c r="B30" s="4" t="inlineStr">
        <is>
          <t xml:space="preserve"> </t>
        </is>
      </c>
    </row>
    <row r="31">
      <c r="A31" s="4" t="inlineStr">
        <is>
          <t>Useful lives (years)</t>
        </is>
      </c>
      <c r="B31" s="4" t="inlineStr">
        <is>
          <t>10 years</t>
        </is>
      </c>
    </row>
    <row r="32">
      <c r="A32" s="4" t="inlineStr">
        <is>
          <t>QA Equipment [Member] | Minimum [Member]</t>
        </is>
      </c>
      <c r="B32" s="4" t="inlineStr">
        <is>
          <t xml:space="preserve"> </t>
        </is>
      </c>
    </row>
    <row r="33">
      <c r="A33" s="3" t="inlineStr">
        <is>
          <t>Property, Plant and Equipment [Line Items]</t>
        </is>
      </c>
      <c r="B33" s="4" t="inlineStr">
        <is>
          <t xml:space="preserve"> </t>
        </is>
      </c>
    </row>
    <row r="34">
      <c r="A34" s="4" t="inlineStr">
        <is>
          <t>Useful lives (years)</t>
        </is>
      </c>
      <c r="B34" s="4" t="inlineStr">
        <is>
          <t>5 years</t>
        </is>
      </c>
    </row>
    <row r="35">
      <c r="A35" s="4" t="inlineStr">
        <is>
          <t>QA Equipment [Member] | Maximum [Member]</t>
        </is>
      </c>
      <c r="B35" s="4" t="inlineStr">
        <is>
          <t xml:space="preserve"> </t>
        </is>
      </c>
    </row>
    <row r="36">
      <c r="A36" s="3" t="inlineStr">
        <is>
          <t>Property, Plant and Equipment [Line Items]</t>
        </is>
      </c>
      <c r="B36" s="4" t="inlineStr">
        <is>
          <t xml:space="preserve"> </t>
        </is>
      </c>
    </row>
    <row r="37">
      <c r="A37" s="4" t="inlineStr">
        <is>
          <t>Useful lives (years)</t>
        </is>
      </c>
      <c r="B37" s="4" t="inlineStr">
        <is>
          <t>10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loss</t>
        </is>
      </c>
      <c r="B4" s="6" t="n">
        <v>-2192940</v>
      </c>
      <c r="C4" s="6" t="n">
        <v>-1977278</v>
      </c>
    </row>
    <row r="5">
      <c r="A5" s="4" t="inlineStr">
        <is>
          <t>Weighted average common shares outstanding – basic and diluted</t>
        </is>
      </c>
      <c r="B5" s="5" t="n">
        <v>7006498</v>
      </c>
      <c r="C5" s="5" t="n">
        <v>6815002</v>
      </c>
    </row>
    <row r="6">
      <c r="A6" s="4" t="inlineStr">
        <is>
          <t>Basic and diluted net loss per share</t>
        </is>
      </c>
      <c r="B6" s="8" t="n">
        <v>-0.31</v>
      </c>
      <c r="C6" s="8" t="n">
        <v>-0.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2) - shares</t>
        </is>
      </c>
      <c r="B1" s="2" t="inlineStr">
        <is>
          <t>3 Months Ended</t>
        </is>
      </c>
      <c r="C1" s="2" t="inlineStr">
        <is>
          <t>12 Months Ended</t>
        </is>
      </c>
    </row>
    <row r="2">
      <c r="B2" s="2" t="inlineStr">
        <is>
          <t>Mar.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t>
        </is>
      </c>
      <c r="B4" s="5" t="n">
        <v>2015346</v>
      </c>
      <c r="C4" s="5" t="n">
        <v>191441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t>
        </is>
      </c>
      <c r="B7" s="5" t="n">
        <v>795295</v>
      </c>
      <c r="C7" s="5" t="n">
        <v>80283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t>
        </is>
      </c>
      <c r="B10" s="5" t="n">
        <v>1179500</v>
      </c>
      <c r="C10" s="5" t="n">
        <v>1075000</v>
      </c>
    </row>
    <row r="11">
      <c r="A11" s="4" t="inlineStr">
        <is>
          <t>RSU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t>
        </is>
      </c>
      <c r="B13" s="5" t="n">
        <v>40551</v>
      </c>
      <c r="C13" s="5" t="n">
        <v>3658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7046853</v>
      </c>
      <c r="C9" s="5" t="n">
        <v>6922912</v>
      </c>
    </row>
    <row r="10">
      <c r="A10" s="4" t="inlineStr">
        <is>
          <t>Common stock, shares outstanding</t>
        </is>
      </c>
      <c r="B10" s="5" t="n">
        <v>7046853</v>
      </c>
      <c r="C10" s="5" t="n">
        <v>6922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eposits</t>
        </is>
      </c>
      <c r="B4" s="6" t="n">
        <v>10926</v>
      </c>
      <c r="C4" s="4" t="inlineStr">
        <is>
          <t xml:space="preserve"> </t>
        </is>
      </c>
      <c r="D4" s="6" t="n">
        <v>17423</v>
      </c>
    </row>
    <row r="5">
      <c r="A5" s="4" t="inlineStr">
        <is>
          <t>Prepaid inventory</t>
        </is>
      </c>
      <c r="B5" s="5" t="n">
        <v>118811</v>
      </c>
      <c r="C5" s="4" t="inlineStr">
        <is>
          <t xml:space="preserve"> </t>
        </is>
      </c>
      <c r="D5" s="6" t="n">
        <v>163948</v>
      </c>
    </row>
    <row r="6">
      <c r="A6" s="4" t="inlineStr">
        <is>
          <t>Net sales</t>
        </is>
      </c>
      <c r="B6" s="5" t="n">
        <v>22690</v>
      </c>
      <c r="C6" s="6" t="n">
        <v>9532</v>
      </c>
      <c r="D6" s="4" t="inlineStr">
        <is>
          <t xml:space="preserve"> </t>
        </is>
      </c>
    </row>
    <row r="7">
      <c r="A7" s="4" t="inlineStr">
        <is>
          <t>Shipping and handling costs</t>
        </is>
      </c>
      <c r="B7" s="5" t="n">
        <v>43043</v>
      </c>
      <c r="C7" s="5" t="n">
        <v>43208</v>
      </c>
      <c r="D7" s="4" t="inlineStr">
        <is>
          <t xml:space="preserve"> </t>
        </is>
      </c>
    </row>
    <row r="8">
      <c r="A8" s="4" t="inlineStr">
        <is>
          <t>Advertising and marketing expense</t>
        </is>
      </c>
      <c r="B8" s="5" t="n">
        <v>240076</v>
      </c>
      <c r="C8" s="5" t="n">
        <v>155159</v>
      </c>
      <c r="D8" s="4" t="inlineStr">
        <is>
          <t xml:space="preserve"> </t>
        </is>
      </c>
    </row>
    <row r="9">
      <c r="A9" s="4" t="inlineStr">
        <is>
          <t>Research and development costs</t>
        </is>
      </c>
      <c r="B9" s="6" t="n">
        <v>75502</v>
      </c>
      <c r="C9" s="6" t="n">
        <v>77180</v>
      </c>
      <c r="D9" s="4" t="inlineStr">
        <is>
          <t xml:space="preserve"> </t>
        </is>
      </c>
    </row>
    <row r="10">
      <c r="A10" s="4" t="inlineStr">
        <is>
          <t>Warrant [Member]</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Conversion of convertible shares</t>
        </is>
      </c>
      <c r="B12" s="5" t="n">
        <v>2015346</v>
      </c>
      <c r="C12" s="4" t="inlineStr">
        <is>
          <t xml:space="preserve"> </t>
        </is>
      </c>
      <c r="D12" s="4" t="inlineStr">
        <is>
          <t xml:space="preserve"> </t>
        </is>
      </c>
    </row>
    <row r="13">
      <c r="A13" s="4" t="inlineStr">
        <is>
          <t>Restricted Stock Units (RSUs) [Member]</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Conversion of convertible shares</t>
        </is>
      </c>
      <c r="B15" s="5" t="n">
        <v>191441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212984</v>
      </c>
      <c r="C3" s="6" t="n">
        <v>1348326</v>
      </c>
    </row>
    <row r="4">
      <c r="A4" s="4" t="inlineStr">
        <is>
          <t>Less: accumulated depreciation</t>
        </is>
      </c>
      <c r="B4" s="5" t="n">
        <v>-421836</v>
      </c>
      <c r="C4" s="5" t="n">
        <v>-430295</v>
      </c>
    </row>
    <row r="5">
      <c r="A5" s="4" t="inlineStr">
        <is>
          <t>Property and equipment, net</t>
        </is>
      </c>
      <c r="B5" s="5" t="n">
        <v>791148</v>
      </c>
      <c r="C5" s="5" t="n">
        <v>918031</v>
      </c>
    </row>
    <row r="6">
      <c r="A6" s="4" t="inlineStr">
        <is>
          <t>Vehicles and 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06013</v>
      </c>
      <c r="C8" s="5" t="n">
        <v>55190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14819</v>
      </c>
      <c r="C11" s="5" t="n">
        <v>314819</v>
      </c>
    </row>
    <row r="12">
      <c r="A12" s="4" t="inlineStr">
        <is>
          <t>Office Furnitur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88131</v>
      </c>
      <c r="C14" s="5" t="n">
        <v>188131</v>
      </c>
    </row>
    <row r="15">
      <c r="A15" s="4" t="inlineStr">
        <is>
          <t>Manufactur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9274</v>
      </c>
      <c r="C17" s="5" t="n">
        <v>179274</v>
      </c>
    </row>
    <row r="18">
      <c r="A18" s="4" t="inlineStr">
        <is>
          <t>Warehous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81164</v>
      </c>
      <c r="C20" s="5" t="n">
        <v>81164</v>
      </c>
    </row>
    <row r="21">
      <c r="A21" s="4" t="inlineStr">
        <is>
          <t>Tooling and Mold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3583</v>
      </c>
      <c r="C23" s="5" t="n">
        <v>33032</v>
      </c>
    </row>
    <row r="24">
      <c r="A24" s="4" t="inlineStr">
        <is>
          <t>QA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4" t="inlineStr">
        <is>
          <t xml:space="preserve"> </t>
        </is>
      </c>
      <c r="C2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49444</v>
      </c>
      <c r="C4" s="6" t="n">
        <v>48120</v>
      </c>
    </row>
    <row r="5">
      <c r="A5" s="4" t="inlineStr">
        <is>
          <t>Net cash received</t>
        </is>
      </c>
      <c r="B5" s="5" t="n">
        <v>87684</v>
      </c>
      <c r="C5" s="5" t="n">
        <v>0</v>
      </c>
    </row>
    <row r="6">
      <c r="A6" s="4" t="inlineStr">
        <is>
          <t>Recognized loss</t>
        </is>
      </c>
      <c r="B6" s="6" t="n">
        <v>306</v>
      </c>
      <c r="C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salaries and payroll liabilities</t>
        </is>
      </c>
      <c r="B3" s="6" t="n">
        <v>170994</v>
      </c>
      <c r="C3" s="6" t="n">
        <v>225685</v>
      </c>
    </row>
    <row r="4">
      <c r="A4" s="4" t="inlineStr">
        <is>
          <t>Rebate liability</t>
        </is>
      </c>
      <c r="B4" s="5" t="n">
        <v>37105</v>
      </c>
      <c r="C4" s="5" t="n">
        <v>31411</v>
      </c>
    </row>
    <row r="5">
      <c r="A5" s="4" t="inlineStr">
        <is>
          <t>Accrued interest</t>
        </is>
      </c>
      <c r="B5" s="5" t="n">
        <v>22560</v>
      </c>
      <c r="C5" s="5" t="n">
        <v>2839</v>
      </c>
    </row>
    <row r="6">
      <c r="A6" s="4" t="inlineStr">
        <is>
          <t>Commissions</t>
        </is>
      </c>
      <c r="B6" s="5" t="n">
        <v>10716</v>
      </c>
      <c r="C6" s="5" t="n">
        <v>12608</v>
      </c>
    </row>
    <row r="7">
      <c r="A7" s="4" t="inlineStr">
        <is>
          <t>Deferred income and deposit (sublease)</t>
        </is>
      </c>
      <c r="B7" s="5" t="n">
        <v>4549</v>
      </c>
      <c r="C7" s="5" t="n">
        <v>4445</v>
      </c>
    </row>
    <row r="8">
      <c r="A8" s="4" t="inlineStr">
        <is>
          <t>Franchise tax</t>
        </is>
      </c>
      <c r="B8" s="5" t="n">
        <v>2981</v>
      </c>
      <c r="C8" s="5" t="n">
        <v>5262</v>
      </c>
    </row>
    <row r="9">
      <c r="A9" s="4" t="inlineStr">
        <is>
          <t>Other</t>
        </is>
      </c>
      <c r="B9" s="4" t="inlineStr">
        <is>
          <t xml:space="preserve"> </t>
        </is>
      </c>
      <c r="C9" s="5" t="n">
        <v>10265</v>
      </c>
    </row>
    <row r="10">
      <c r="A10" s="4" t="inlineStr">
        <is>
          <t>Accrued expenses and other current liabilities</t>
        </is>
      </c>
      <c r="B10" s="6" t="n">
        <v>248905</v>
      </c>
      <c r="C10" s="6" t="n">
        <v>2925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255426</v>
      </c>
      <c r="C3" s="6" t="n">
        <v>349281</v>
      </c>
    </row>
    <row r="4">
      <c r="A4" s="4" t="inlineStr">
        <is>
          <t>Less current portion</t>
        </is>
      </c>
      <c r="B4" s="5" t="n">
        <v>-31472</v>
      </c>
      <c r="C4" s="5" t="n">
        <v>-50839</v>
      </c>
    </row>
    <row r="5">
      <c r="A5" s="4" t="inlineStr">
        <is>
          <t>Long-term debt, net of unamortized debt discount and current portion</t>
        </is>
      </c>
      <c r="B5" s="5" t="n">
        <v>223954</v>
      </c>
      <c r="C5" s="5" t="n">
        <v>298442</v>
      </c>
    </row>
    <row r="6">
      <c r="A6" s="4" t="inlineStr">
        <is>
          <t>Notes Payable to Bank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5408</v>
      </c>
      <c r="C8" s="5" t="n">
        <v>6317</v>
      </c>
    </row>
    <row r="9">
      <c r="A9" s="4" t="inlineStr">
        <is>
          <t>Note Payable Credit Unio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4" t="inlineStr">
        <is>
          <t xml:space="preserve"> </t>
        </is>
      </c>
      <c r="C11" s="5" t="n">
        <v>14196</v>
      </c>
    </row>
    <row r="12">
      <c r="A12" s="4" t="inlineStr">
        <is>
          <t>Note Payable SBA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5" t="n">
        <v>146111</v>
      </c>
      <c r="C14" s="5" t="n">
        <v>146926</v>
      </c>
    </row>
    <row r="15">
      <c r="A15" s="4" t="inlineStr">
        <is>
          <t>Note Payable Finance Compan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Note Payable Finance Company1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4" t="inlineStr">
        <is>
          <t xml:space="preserve"> </t>
        </is>
      </c>
      <c r="C20" s="4" t="inlineStr">
        <is>
          <t xml:space="preserve"> </t>
        </is>
      </c>
    </row>
    <row r="21">
      <c r="A21" s="4" t="inlineStr">
        <is>
          <t>GM Financial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6" t="n">
        <v>103907</v>
      </c>
      <c r="C23" s="6" t="n">
        <v>1818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Term Debt (Details 1)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31472</v>
      </c>
      <c r="C3" s="4" t="inlineStr">
        <is>
          <t xml:space="preserve"> </t>
        </is>
      </c>
    </row>
    <row r="4">
      <c r="A4" s="4" t="inlineStr">
        <is>
          <t>2026</t>
        </is>
      </c>
      <c r="B4" s="5" t="n">
        <v>31219</v>
      </c>
      <c r="C4" s="4" t="inlineStr">
        <is>
          <t xml:space="preserve"> </t>
        </is>
      </c>
    </row>
    <row r="5">
      <c r="A5" s="4" t="inlineStr">
        <is>
          <t>2027</t>
        </is>
      </c>
      <c r="B5" s="5" t="n">
        <v>31572</v>
      </c>
      <c r="C5" s="4" t="inlineStr">
        <is>
          <t xml:space="preserve"> </t>
        </is>
      </c>
    </row>
    <row r="6">
      <c r="A6" s="4" t="inlineStr">
        <is>
          <t>2028</t>
        </is>
      </c>
      <c r="B6" s="5" t="n">
        <v>26862</v>
      </c>
      <c r="C6" s="4" t="inlineStr">
        <is>
          <t xml:space="preserve"> </t>
        </is>
      </c>
    </row>
    <row r="7">
      <c r="A7" s="4" t="inlineStr">
        <is>
          <t>2029</t>
        </is>
      </c>
      <c r="B7" s="5" t="n">
        <v>6269</v>
      </c>
      <c r="C7" s="4" t="inlineStr">
        <is>
          <t xml:space="preserve"> </t>
        </is>
      </c>
    </row>
    <row r="8">
      <c r="A8" s="4" t="inlineStr">
        <is>
          <t>Thereafter</t>
        </is>
      </c>
      <c r="B8" s="5" t="n">
        <v>128032</v>
      </c>
      <c r="C8" s="4" t="inlineStr">
        <is>
          <t xml:space="preserve"> </t>
        </is>
      </c>
    </row>
    <row r="9">
      <c r="A9" s="4" t="inlineStr">
        <is>
          <t>Total</t>
        </is>
      </c>
      <c r="B9" s="6" t="n">
        <v>255426</v>
      </c>
      <c r="C9" s="6" t="n">
        <v>3492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holder Promissory Notes (Details Narrative) - USD ($)</t>
        </is>
      </c>
      <c r="B1" s="2" t="inlineStr">
        <is>
          <t>3 Months Ended</t>
        </is>
      </c>
    </row>
    <row r="2">
      <c r="B2" s="2" t="inlineStr">
        <is>
          <t>Mar. 31, 2024</t>
        </is>
      </c>
      <c r="C2" s="2" t="inlineStr">
        <is>
          <t>Mar. 31, 2023</t>
        </is>
      </c>
      <c r="D2" s="2" t="inlineStr">
        <is>
          <t>Dec. 31, 2023</t>
        </is>
      </c>
    </row>
    <row r="3">
      <c r="A3" s="3" t="inlineStr">
        <is>
          <t>Stockholder Promissory Notes</t>
        </is>
      </c>
      <c r="B3" s="4" t="inlineStr">
        <is>
          <t xml:space="preserve"> </t>
        </is>
      </c>
      <c r="C3" s="4" t="inlineStr">
        <is>
          <t xml:space="preserve"> </t>
        </is>
      </c>
      <c r="D3" s="4" t="inlineStr">
        <is>
          <t xml:space="preserve"> </t>
        </is>
      </c>
    </row>
    <row r="4">
      <c r="A4" s="4" t="inlineStr">
        <is>
          <t>Interest paid to the stockholders</t>
        </is>
      </c>
      <c r="B4" s="6" t="n">
        <v>12164</v>
      </c>
      <c r="C4" s="6" t="n">
        <v>20627</v>
      </c>
      <c r="D4" s="4" t="inlineStr">
        <is>
          <t xml:space="preserve"> </t>
        </is>
      </c>
    </row>
    <row r="5">
      <c r="A5" s="4" t="inlineStr">
        <is>
          <t>Accrued interest</t>
        </is>
      </c>
      <c r="B5" s="6" t="n">
        <v>5834</v>
      </c>
      <c r="C5" s="4" t="inlineStr">
        <is>
          <t xml:space="preserve"> </t>
        </is>
      </c>
      <c r="D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nvertible Note and Equity Line of Credit (Details Narrative) - Line of Credit [Member] - Securities Purchased Agreements [Member]</t>
        </is>
      </c>
      <c r="B1" s="2" t="inlineStr">
        <is>
          <t>3 Months Ended</t>
        </is>
      </c>
    </row>
    <row r="2">
      <c r="B2" s="2" t="inlineStr">
        <is>
          <t>Mar. 31, 2024 USD ($) shares</t>
        </is>
      </c>
    </row>
    <row r="3">
      <c r="A3" s="3" t="inlineStr">
        <is>
          <t>Line of Credit Facility [Line Items]</t>
        </is>
      </c>
      <c r="B3" s="4" t="inlineStr">
        <is>
          <t xml:space="preserve"> </t>
        </is>
      </c>
    </row>
    <row r="4">
      <c r="A4" s="4" t="inlineStr">
        <is>
          <t>Shares sold | shares</t>
        </is>
      </c>
      <c r="B4" s="5" t="n">
        <v>38224</v>
      </c>
    </row>
    <row r="5">
      <c r="A5" s="4" t="inlineStr">
        <is>
          <t>Cash</t>
        </is>
      </c>
      <c r="B5" s="6" t="n">
        <v>125153</v>
      </c>
    </row>
    <row r="6">
      <c r="A6" s="4" t="inlineStr">
        <is>
          <t>Redemption value</t>
        </is>
      </c>
      <c r="B6" s="6" t="n">
        <v>657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186344</v>
      </c>
      <c r="C4" s="6" t="n">
        <v>188029</v>
      </c>
    </row>
    <row r="5">
      <c r="A5" s="4" t="inlineStr">
        <is>
          <t>Short-term lease costs</t>
        </is>
      </c>
      <c r="B5" s="4" t="inlineStr">
        <is>
          <t xml:space="preserve"> </t>
        </is>
      </c>
      <c r="C5" s="5" t="n">
        <v>150</v>
      </c>
    </row>
    <row r="6">
      <c r="A6" s="4" t="inlineStr">
        <is>
          <t>Variable lease costs</t>
        </is>
      </c>
      <c r="B6" s="4" t="inlineStr">
        <is>
          <t xml:space="preserve"> </t>
        </is>
      </c>
      <c r="C6" s="4" t="inlineStr">
        <is>
          <t xml:space="preserve"> </t>
        </is>
      </c>
    </row>
    <row r="7">
      <c r="A7" s="4" t="inlineStr">
        <is>
          <t>Sublease income</t>
        </is>
      </c>
      <c r="B7" s="5" t="n">
        <v>-10544</v>
      </c>
      <c r="C7" s="5" t="n">
        <v>-18596</v>
      </c>
    </row>
    <row r="8">
      <c r="A8" s="4" t="inlineStr">
        <is>
          <t xml:space="preserve"> </t>
        </is>
      </c>
      <c r="B8" s="6" t="n">
        <v>175800</v>
      </c>
      <c r="C8" s="6" t="n">
        <v>1695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1)</t>
        </is>
      </c>
      <c r="B1" s="2" t="inlineStr">
        <is>
          <t>Mar. 31, 2024 USD ($)</t>
        </is>
      </c>
    </row>
    <row r="2">
      <c r="A2" s="3" t="inlineStr">
        <is>
          <t>Commitments and Contingencies Disclosure [Abstract]</t>
        </is>
      </c>
      <c r="B2" s="4" t="inlineStr">
        <is>
          <t xml:space="preserve"> </t>
        </is>
      </c>
    </row>
    <row r="3">
      <c r="A3" s="4" t="inlineStr">
        <is>
          <t>2025</t>
        </is>
      </c>
      <c r="B3" s="6" t="n">
        <v>737561</v>
      </c>
    </row>
    <row r="4">
      <c r="A4" s="4" t="inlineStr">
        <is>
          <t>2026</t>
        </is>
      </c>
      <c r="B4" s="5" t="n">
        <v>717328</v>
      </c>
    </row>
    <row r="5">
      <c r="A5" s="4" t="inlineStr">
        <is>
          <t>2027</t>
        </is>
      </c>
      <c r="B5" s="5" t="n">
        <v>722542</v>
      </c>
    </row>
    <row r="6">
      <c r="A6" s="4" t="inlineStr">
        <is>
          <t>2028</t>
        </is>
      </c>
      <c r="B6" s="5" t="n">
        <v>655027</v>
      </c>
    </row>
    <row r="7">
      <c r="A7" s="4" t="inlineStr">
        <is>
          <t>2029</t>
        </is>
      </c>
      <c r="B7" s="5" t="n">
        <v>337708</v>
      </c>
    </row>
    <row r="8">
      <c r="A8" s="4" t="inlineStr">
        <is>
          <t>Thereafter</t>
        </is>
      </c>
      <c r="B8" s="4" t="inlineStr">
        <is>
          <t xml:space="preserve"> </t>
        </is>
      </c>
    </row>
    <row r="9">
      <c r="A9" s="4" t="inlineStr">
        <is>
          <t>Total future minimum lease payments</t>
        </is>
      </c>
      <c r="B9" s="5" t="n">
        <v>3170166</v>
      </c>
    </row>
    <row r="10">
      <c r="A10" s="4" t="inlineStr">
        <is>
          <t>Less imputed interest</t>
        </is>
      </c>
      <c r="B10" s="5" t="n">
        <v>-531985</v>
      </c>
    </row>
    <row r="11">
      <c r="A11" s="4" t="inlineStr">
        <is>
          <t>Total</t>
        </is>
      </c>
      <c r="B11" s="5" t="n">
        <v>2638181</v>
      </c>
    </row>
    <row r="12">
      <c r="A12" s="4" t="inlineStr">
        <is>
          <t>Current lease liability</t>
        </is>
      </c>
      <c r="B12" s="5" t="n">
        <v>535576</v>
      </c>
    </row>
    <row r="13">
      <c r="A13" s="4" t="inlineStr">
        <is>
          <t>Noncurrent lease liability</t>
        </is>
      </c>
      <c r="B13" s="5" t="n">
        <v>2102605</v>
      </c>
    </row>
    <row r="14">
      <c r="A14" s="4" t="inlineStr">
        <is>
          <t>Total</t>
        </is>
      </c>
      <c r="B14" s="6" t="n">
        <v>26381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971859</v>
      </c>
      <c r="C4" s="6" t="n">
        <v>1507177</v>
      </c>
    </row>
    <row r="5">
      <c r="A5" s="4" t="inlineStr">
        <is>
          <t>Cost of sales</t>
        </is>
      </c>
      <c r="B5" s="5" t="n">
        <v>749337</v>
      </c>
      <c r="C5" s="5" t="n">
        <v>1063730</v>
      </c>
    </row>
    <row r="6">
      <c r="A6" s="4" t="inlineStr">
        <is>
          <t>Gross profit</t>
        </is>
      </c>
      <c r="B6" s="5" t="n">
        <v>222522</v>
      </c>
      <c r="C6" s="5" t="n">
        <v>443447</v>
      </c>
    </row>
    <row r="7">
      <c r="A7" s="4" t="inlineStr">
        <is>
          <t>Selling, general and administrative</t>
        </is>
      </c>
      <c r="B7" s="5" t="n">
        <v>2189475</v>
      </c>
      <c r="C7" s="5" t="n">
        <v>2120894</v>
      </c>
    </row>
    <row r="8">
      <c r="A8" s="4" t="inlineStr">
        <is>
          <t>Loss from operations</t>
        </is>
      </c>
      <c r="B8" s="5" t="n">
        <v>-1966953</v>
      </c>
      <c r="C8" s="5" t="n">
        <v>-1677447</v>
      </c>
    </row>
    <row r="9">
      <c r="A9" s="3" t="inlineStr">
        <is>
          <t>Other (income) / expense:</t>
        </is>
      </c>
      <c r="B9" s="4" t="inlineStr">
        <is>
          <t xml:space="preserve"> </t>
        </is>
      </c>
      <c r="C9" s="4" t="inlineStr">
        <is>
          <t xml:space="preserve"> </t>
        </is>
      </c>
    </row>
    <row r="10">
      <c r="A10" s="4" t="inlineStr">
        <is>
          <t xml:space="preserve">   Interest income</t>
        </is>
      </c>
      <c r="B10" s="5" t="n">
        <v>-26865</v>
      </c>
      <c r="C10" s="5" t="n">
        <v>-20133</v>
      </c>
    </row>
    <row r="11">
      <c r="A11" s="4" t="inlineStr">
        <is>
          <t xml:space="preserve">   Interest expense</t>
        </is>
      </c>
      <c r="B11" s="5" t="n">
        <v>253286</v>
      </c>
      <c r="C11" s="5" t="n">
        <v>38178</v>
      </c>
    </row>
    <row r="12">
      <c r="A12" s="4" t="inlineStr">
        <is>
          <t xml:space="preserve">   Gain on sale of property and equipment</t>
        </is>
      </c>
      <c r="B12" s="5" t="n">
        <v>306</v>
      </c>
      <c r="C12" s="4" t="inlineStr">
        <is>
          <t xml:space="preserve"> </t>
        </is>
      </c>
    </row>
    <row r="13">
      <c r="A13" s="4" t="inlineStr">
        <is>
          <t xml:space="preserve">   Settlement expense</t>
        </is>
      </c>
      <c r="B13" s="4" t="inlineStr">
        <is>
          <t xml:space="preserve"> </t>
        </is>
      </c>
      <c r="C13" s="5" t="n">
        <v>281680</v>
      </c>
    </row>
    <row r="14">
      <c r="A14" s="4" t="inlineStr">
        <is>
          <t xml:space="preserve">   Other (income) / expense</t>
        </is>
      </c>
      <c r="B14" s="5" t="n">
        <v>-1200</v>
      </c>
      <c r="C14" s="5" t="n">
        <v>106</v>
      </c>
    </row>
    <row r="15">
      <c r="A15" s="4" t="inlineStr">
        <is>
          <t>Total other expense</t>
        </is>
      </c>
      <c r="B15" s="5" t="n">
        <v>225527</v>
      </c>
      <c r="C15" s="5" t="n">
        <v>299831</v>
      </c>
    </row>
    <row r="16">
      <c r="A16" s="4" t="inlineStr">
        <is>
          <t>Loss before taxes</t>
        </is>
      </c>
      <c r="B16" s="5" t="n">
        <v>-2192480</v>
      </c>
      <c r="C16" s="5" t="n">
        <v>-1977278</v>
      </c>
    </row>
    <row r="17">
      <c r="A17" s="4" t="inlineStr">
        <is>
          <t>Franchise taxes</t>
        </is>
      </c>
      <c r="B17" s="5" t="n">
        <v>460</v>
      </c>
      <c r="C17" s="4" t="inlineStr">
        <is>
          <t xml:space="preserve"> </t>
        </is>
      </c>
    </row>
    <row r="18">
      <c r="A18" s="4" t="inlineStr">
        <is>
          <t>Net loss</t>
        </is>
      </c>
      <c r="B18" s="6" t="n">
        <v>-2192940</v>
      </c>
      <c r="C18" s="6" t="n">
        <v>-1977278</v>
      </c>
    </row>
    <row r="19">
      <c r="A19" s="4" t="inlineStr">
        <is>
          <t>Net loss per share (basic and diluted)</t>
        </is>
      </c>
      <c r="B19" s="8" t="n">
        <v>-0.31</v>
      </c>
      <c r="C19" s="8" t="n">
        <v>-0.29</v>
      </c>
    </row>
    <row r="20">
      <c r="A20" s="4" t="inlineStr">
        <is>
          <t>Weighted-average number of common shares outstanding</t>
        </is>
      </c>
      <c r="B20" s="5" t="n">
        <v>7006498</v>
      </c>
      <c r="C20" s="5" t="n">
        <v>6815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ase liability</t>
        </is>
      </c>
      <c r="B3" s="6" t="n">
        <v>2638181</v>
      </c>
      <c r="C3" s="6" t="n">
        <v>27640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3" customWidth="1" min="2" max="2"/>
    <col width="24" customWidth="1" min="3" max="3"/>
    <col width="14" customWidth="1" min="4" max="4"/>
  </cols>
  <sheetData>
    <row r="1">
      <c r="A1" s="1" t="inlineStr">
        <is>
          <t>Stockholders Equity (Details) - $ / shares</t>
        </is>
      </c>
      <c r="C1" s="2" t="inlineStr">
        <is>
          <t>3 Months Ended</t>
        </is>
      </c>
    </row>
    <row r="2">
      <c r="C2" s="2" t="inlineStr">
        <is>
          <t>Mar. 31, 2024</t>
        </is>
      </c>
      <c r="D2" s="2" t="inlineStr">
        <is>
          <t>Jun. 30, 2023</t>
        </is>
      </c>
    </row>
    <row r="3">
      <c r="A3" s="3" t="inlineStr">
        <is>
          <t>Share-Based Payment Arrangement, Option, Exercise Price Range [Line Items]</t>
        </is>
      </c>
      <c r="C3" s="4" t="inlineStr">
        <is>
          <t xml:space="preserve"> </t>
        </is>
      </c>
      <c r="D3" s="4" t="inlineStr">
        <is>
          <t xml:space="preserve"> </t>
        </is>
      </c>
    </row>
    <row r="4">
      <c r="A4" s="4" t="inlineStr">
        <is>
          <t>Number of warrants/non-plan options</t>
        </is>
      </c>
      <c r="C4" s="4" t="inlineStr">
        <is>
          <t xml:space="preserve"> </t>
        </is>
      </c>
      <c r="D4" s="5" t="n">
        <v>795295</v>
      </c>
    </row>
    <row r="5">
      <c r="A5" s="4" t="inlineStr">
        <is>
          <t>Exercise Price1 [Member]</t>
        </is>
      </c>
      <c r="C5" s="4" t="inlineStr">
        <is>
          <t xml:space="preserve"> </t>
        </is>
      </c>
      <c r="D5" s="4" t="inlineStr">
        <is>
          <t xml:space="preserve"> </t>
        </is>
      </c>
    </row>
    <row r="6">
      <c r="A6" s="3" t="inlineStr">
        <is>
          <t>Share-Based Payment Arrangement, Option, Exercise Price Range [Line Items]</t>
        </is>
      </c>
      <c r="C6" s="4" t="inlineStr">
        <is>
          <t xml:space="preserve"> </t>
        </is>
      </c>
      <c r="D6" s="4" t="inlineStr">
        <is>
          <t xml:space="preserve"> </t>
        </is>
      </c>
    </row>
    <row r="7">
      <c r="A7" s="4" t="inlineStr">
        <is>
          <t>Number of warrants/non-plan options</t>
        </is>
      </c>
      <c r="C7" s="4" t="inlineStr">
        <is>
          <t xml:space="preserve"> </t>
        </is>
      </c>
      <c r="D7" s="5" t="n">
        <v>78000</v>
      </c>
    </row>
    <row r="8">
      <c r="A8" s="4" t="inlineStr">
        <is>
          <t>Exercise Price</t>
        </is>
      </c>
      <c r="C8" s="4" t="inlineStr">
        <is>
          <t xml:space="preserve"> </t>
        </is>
      </c>
      <c r="D8" s="8" t="n">
        <v>2.9</v>
      </c>
    </row>
    <row r="9">
      <c r="A9" s="4" t="inlineStr">
        <is>
          <t>Weighted Average Remaining Life (Years)</t>
        </is>
      </c>
      <c r="C9" s="4" t="inlineStr">
        <is>
          <t>7 months 9 days</t>
        </is>
      </c>
      <c r="D9" s="4" t="inlineStr">
        <is>
          <t xml:space="preserve"> </t>
        </is>
      </c>
    </row>
    <row r="10">
      <c r="A10" s="4" t="inlineStr">
        <is>
          <t>Exercise Price2 [Member]</t>
        </is>
      </c>
      <c r="C10" s="4" t="inlineStr">
        <is>
          <t xml:space="preserve"> </t>
        </is>
      </c>
      <c r="D10" s="4" t="inlineStr">
        <is>
          <t xml:space="preserve"> </t>
        </is>
      </c>
    </row>
    <row r="11">
      <c r="A11" s="3" t="inlineStr">
        <is>
          <t>Share-Based Payment Arrangement, Option, Exercise Price Range [Line Items]</t>
        </is>
      </c>
      <c r="C11" s="4" t="inlineStr">
        <is>
          <t xml:space="preserve"> </t>
        </is>
      </c>
      <c r="D11" s="4" t="inlineStr">
        <is>
          <t xml:space="preserve"> </t>
        </is>
      </c>
    </row>
    <row r="12">
      <c r="A12" s="4" t="inlineStr">
        <is>
          <t>Exercise Price</t>
        </is>
      </c>
      <c r="C12" s="4" t="inlineStr">
        <is>
          <t xml:space="preserve"> </t>
        </is>
      </c>
      <c r="D12" s="8" t="n">
        <v>3.32</v>
      </c>
    </row>
    <row r="13">
      <c r="A13" s="4" t="inlineStr">
        <is>
          <t>Weighted Average Remaining Life (Years)</t>
        </is>
      </c>
      <c r="C13" s="4" t="inlineStr">
        <is>
          <t>7 years 3 months 3 days</t>
        </is>
      </c>
      <c r="D13" s="4" t="inlineStr">
        <is>
          <t xml:space="preserve"> </t>
        </is>
      </c>
    </row>
    <row r="14">
      <c r="A14" s="4" t="inlineStr">
        <is>
          <t>Number of warrants/non-plan options</t>
        </is>
      </c>
      <c r="B14" s="4" t="inlineStr">
        <is>
          <t>[1]</t>
        </is>
      </c>
      <c r="C14" s="4" t="inlineStr">
        <is>
          <t xml:space="preserve"> </t>
        </is>
      </c>
      <c r="D14" s="5" t="n">
        <v>544290</v>
      </c>
    </row>
    <row r="15">
      <c r="A15" s="4" t="inlineStr">
        <is>
          <t>Exercise Price3 [Member]</t>
        </is>
      </c>
      <c r="C15" s="4" t="inlineStr">
        <is>
          <t xml:space="preserve"> </t>
        </is>
      </c>
      <c r="D15" s="4" t="inlineStr">
        <is>
          <t xml:space="preserve"> </t>
        </is>
      </c>
    </row>
    <row r="16">
      <c r="A16" s="3" t="inlineStr">
        <is>
          <t>Share-Based Payment Arrangement, Option, Exercise Price Range [Line Items]</t>
        </is>
      </c>
      <c r="C16" s="4" t="inlineStr">
        <is>
          <t xml:space="preserve"> </t>
        </is>
      </c>
      <c r="D16" s="4" t="inlineStr">
        <is>
          <t xml:space="preserve"> </t>
        </is>
      </c>
    </row>
    <row r="17">
      <c r="A17" s="4" t="inlineStr">
        <is>
          <t>Exercise Price</t>
        </is>
      </c>
      <c r="C17" s="4" t="inlineStr">
        <is>
          <t xml:space="preserve"> </t>
        </is>
      </c>
      <c r="D17" s="6" t="n">
        <v>5</v>
      </c>
    </row>
    <row r="18">
      <c r="A18" s="4" t="inlineStr">
        <is>
          <t>Weighted Average Remaining Life (Years)</t>
        </is>
      </c>
      <c r="C18" s="4" t="inlineStr">
        <is>
          <t>1 year 4 months 9 days</t>
        </is>
      </c>
      <c r="D18" s="4" t="inlineStr">
        <is>
          <t xml:space="preserve"> </t>
        </is>
      </c>
    </row>
    <row r="19">
      <c r="A19" s="4" t="inlineStr">
        <is>
          <t>Number of warrants/non-plan options</t>
        </is>
      </c>
      <c r="C19" s="4" t="inlineStr">
        <is>
          <t xml:space="preserve"> </t>
        </is>
      </c>
      <c r="D19" s="5" t="n">
        <v>25000</v>
      </c>
    </row>
    <row r="20">
      <c r="A20" s="4" t="inlineStr">
        <is>
          <t>Exercise Price4 [Member]</t>
        </is>
      </c>
      <c r="C20" s="4" t="inlineStr">
        <is>
          <t xml:space="preserve"> </t>
        </is>
      </c>
      <c r="D20" s="4" t="inlineStr">
        <is>
          <t xml:space="preserve"> </t>
        </is>
      </c>
    </row>
    <row r="21">
      <c r="A21" s="3" t="inlineStr">
        <is>
          <t>Share-Based Payment Arrangement, Option, Exercise Price Range [Line Items]</t>
        </is>
      </c>
      <c r="C21" s="4" t="inlineStr">
        <is>
          <t xml:space="preserve"> </t>
        </is>
      </c>
      <c r="D21" s="4" t="inlineStr">
        <is>
          <t xml:space="preserve"> </t>
        </is>
      </c>
    </row>
    <row r="22">
      <c r="A22" s="4" t="inlineStr">
        <is>
          <t>Exercise Price</t>
        </is>
      </c>
      <c r="C22" s="4" t="inlineStr">
        <is>
          <t xml:space="preserve"> </t>
        </is>
      </c>
      <c r="D22" s="8" t="n">
        <v>9.1</v>
      </c>
    </row>
    <row r="23">
      <c r="A23" s="4" t="inlineStr">
        <is>
          <t>Weighted Average Remaining Life (Years)</t>
        </is>
      </c>
      <c r="C23" s="4" t="inlineStr">
        <is>
          <t>3 years</t>
        </is>
      </c>
      <c r="D23" s="4" t="inlineStr">
        <is>
          <t xml:space="preserve"> </t>
        </is>
      </c>
    </row>
    <row r="24">
      <c r="A24" s="4" t="inlineStr">
        <is>
          <t>Number of warrants/non-plan options</t>
        </is>
      </c>
      <c r="C24" s="4" t="inlineStr">
        <is>
          <t xml:space="preserve"> </t>
        </is>
      </c>
      <c r="D24" s="5" t="n">
        <v>148005</v>
      </c>
    </row>
    <row r="25"/>
    <row r="26">
      <c r="A26" s="4" t="inlineStr">
        <is>
          <t>[1] Includes
514,290 warrants and 30,000 non-plan options.</t>
        </is>
      </c>
    </row>
  </sheetData>
  <mergeCells count="3">
    <mergeCell ref="A1:B2"/>
    <mergeCell ref="A25:C25"/>
    <mergeCell ref="A26:C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Stockholders Equity (Details 1)</t>
        </is>
      </c>
      <c r="B1" s="2" t="inlineStr">
        <is>
          <t>12 Months Ended</t>
        </is>
      </c>
    </row>
    <row r="2">
      <c r="B2" s="2" t="inlineStr">
        <is>
          <t>Dec. 31, 2023</t>
        </is>
      </c>
    </row>
    <row r="3">
      <c r="A3" s="3" t="inlineStr">
        <is>
          <t>Equity [Abstract]</t>
        </is>
      </c>
      <c r="B3" s="4" t="inlineStr">
        <is>
          <t xml:space="preserve"> </t>
        </is>
      </c>
    </row>
    <row r="4">
      <c r="A4" s="4" t="inlineStr">
        <is>
          <t>Expected volatility</t>
        </is>
      </c>
      <c r="B4" s="9" t="n">
        <v>1.1051</v>
      </c>
    </row>
    <row r="5">
      <c r="A5" s="4" t="inlineStr">
        <is>
          <t>Expected dividends</t>
        </is>
      </c>
      <c r="B5" s="10" t="n">
        <v>0</v>
      </c>
    </row>
    <row r="6">
      <c r="A6" s="4" t="inlineStr">
        <is>
          <t>Expected term (in years)</t>
        </is>
      </c>
      <c r="B6" s="4" t="inlineStr">
        <is>
          <t>4 years 10 months 13 days</t>
        </is>
      </c>
    </row>
    <row r="7">
      <c r="A7" s="4" t="inlineStr">
        <is>
          <t>Risk free rate</t>
        </is>
      </c>
      <c r="B7" s="9" t="n">
        <v>0.03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holders Equity (Details 2)</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Exercisable at end of period, per share | $ / shares</t>
        </is>
      </c>
      <c r="B4" s="8" t="n">
        <v>3.6</v>
      </c>
    </row>
    <row r="5">
      <c r="A5" s="4" t="inlineStr">
        <is>
          <t>Weighted average remaining contractual term (in years)</t>
        </is>
      </c>
      <c r="B5" s="4" t="inlineStr">
        <is>
          <t>9 years 1 month 24 days</t>
        </is>
      </c>
    </row>
    <row r="6">
      <c r="A6" s="4" t="inlineStr">
        <is>
          <t>Incentive Award Plan [Member]</t>
        </is>
      </c>
      <c r="B6" s="4" t="inlineStr">
        <is>
          <t xml:space="preserve"> </t>
        </is>
      </c>
    </row>
    <row r="7">
      <c r="A7" s="3" t="inlineStr">
        <is>
          <t>Share-Based Compensation Arrangement by Share-Based Payment Award [Line Items]</t>
        </is>
      </c>
      <c r="B7" s="4" t="inlineStr">
        <is>
          <t xml:space="preserve"> </t>
        </is>
      </c>
    </row>
    <row r="8">
      <c r="A8" s="4" t="inlineStr">
        <is>
          <t>Outstanding at beginning of period, share</t>
        </is>
      </c>
      <c r="B8" s="5" t="n">
        <v>1075000</v>
      </c>
    </row>
    <row r="9">
      <c r="A9" s="4" t="inlineStr">
        <is>
          <t>Outstanding at beginning of period, per share | $ / shares</t>
        </is>
      </c>
      <c r="B9" s="8" t="n">
        <v>3.77</v>
      </c>
    </row>
    <row r="10">
      <c r="A10" s="4" t="inlineStr">
        <is>
          <t>Outstanding at beginning of period, value | $</t>
        </is>
      </c>
      <c r="B10" s="4" t="inlineStr">
        <is>
          <t xml:space="preserve"> </t>
        </is>
      </c>
      <c r="C10" s="4" t="inlineStr">
        <is>
          <t>[1]</t>
        </is>
      </c>
    </row>
    <row r="11">
      <c r="A11" s="4" t="inlineStr">
        <is>
          <t>Granted</t>
        </is>
      </c>
      <c r="B11" s="5" t="n">
        <v>104500</v>
      </c>
    </row>
    <row r="12">
      <c r="A12" s="4" t="inlineStr">
        <is>
          <t>Granted | $ / shares</t>
        </is>
      </c>
      <c r="B12" s="8" t="n">
        <v>3.45</v>
      </c>
    </row>
    <row r="13">
      <c r="A13" s="4" t="inlineStr">
        <is>
          <t>Exercised</t>
        </is>
      </c>
      <c r="B13" s="4" t="inlineStr">
        <is>
          <t xml:space="preserve"> </t>
        </is>
      </c>
    </row>
    <row r="14">
      <c r="A14" s="4" t="inlineStr">
        <is>
          <t>Forfeited</t>
        </is>
      </c>
      <c r="B14" s="4" t="inlineStr">
        <is>
          <t xml:space="preserve"> </t>
        </is>
      </c>
    </row>
    <row r="15">
      <c r="A15" s="4" t="inlineStr">
        <is>
          <t>Outstanding at end of period, share</t>
        </is>
      </c>
      <c r="B15" s="5" t="n">
        <v>1179500</v>
      </c>
    </row>
    <row r="16">
      <c r="A16" s="4" t="inlineStr">
        <is>
          <t>Outstanding at end of period, per share | $ / shares</t>
        </is>
      </c>
      <c r="B16" s="8" t="n">
        <v>3.74</v>
      </c>
    </row>
    <row r="17">
      <c r="A17" s="4" t="inlineStr">
        <is>
          <t>Weighted average remaining contractual term (in years)</t>
        </is>
      </c>
      <c r="B17" s="4" t="inlineStr">
        <is>
          <t>9 years 2 months 15 days</t>
        </is>
      </c>
    </row>
    <row r="18">
      <c r="A18" s="4" t="inlineStr">
        <is>
          <t>Outstanding at end of period, value | $</t>
        </is>
      </c>
      <c r="B18" s="4" t="inlineStr">
        <is>
          <t xml:space="preserve"> </t>
        </is>
      </c>
      <c r="C18" s="4" t="inlineStr">
        <is>
          <t>[1]</t>
        </is>
      </c>
    </row>
    <row r="19">
      <c r="A19" s="4" t="inlineStr">
        <is>
          <t>Stock Options [Member]</t>
        </is>
      </c>
      <c r="B19" s="4" t="inlineStr">
        <is>
          <t xml:space="preserve"> </t>
        </is>
      </c>
    </row>
    <row r="20">
      <c r="A20" s="3" t="inlineStr">
        <is>
          <t>Share-Based Compensation Arrangement by Share-Based Payment Award [Line Items]</t>
        </is>
      </c>
      <c r="B20" s="4" t="inlineStr">
        <is>
          <t xml:space="preserve"> </t>
        </is>
      </c>
    </row>
    <row r="21">
      <c r="A21" s="4" t="inlineStr">
        <is>
          <t>Outstanding at beginning of period, share</t>
        </is>
      </c>
      <c r="B21" s="5" t="n">
        <v>36585</v>
      </c>
    </row>
    <row r="22">
      <c r="A22" s="4" t="inlineStr">
        <is>
          <t>Outstanding at beginning of period, per share | $ / shares</t>
        </is>
      </c>
      <c r="B22" s="6" t="n">
        <v>179998</v>
      </c>
    </row>
    <row r="23">
      <c r="A23" s="4" t="inlineStr">
        <is>
          <t>Granted</t>
        </is>
      </c>
      <c r="B23" s="5" t="n">
        <v>15865</v>
      </c>
    </row>
    <row r="24">
      <c r="A24" s="4" t="inlineStr">
        <is>
          <t>Exercised</t>
        </is>
      </c>
      <c r="B24" s="5" t="n">
        <v>9916</v>
      </c>
    </row>
    <row r="25">
      <c r="A25" s="4" t="inlineStr">
        <is>
          <t>Forfeited</t>
        </is>
      </c>
      <c r="B25" s="4" t="inlineStr">
        <is>
          <t xml:space="preserve"> </t>
        </is>
      </c>
    </row>
    <row r="26">
      <c r="A26" s="4" t="inlineStr">
        <is>
          <t>Outstanding at end of period, share</t>
        </is>
      </c>
      <c r="B26" s="5" t="n">
        <v>42534</v>
      </c>
    </row>
    <row r="27">
      <c r="A27" s="4" t="inlineStr">
        <is>
          <t>Outstanding at end of period, per share | $ / shares</t>
        </is>
      </c>
      <c r="B27" s="6" t="n">
        <v>207007</v>
      </c>
    </row>
    <row r="28">
      <c r="A28" s="4" t="inlineStr">
        <is>
          <t>Exercisable at end of period. share</t>
        </is>
      </c>
      <c r="B28" s="5" t="n">
        <v>995999</v>
      </c>
    </row>
    <row r="29"/>
    <row r="30">
      <c r="A30" s="4" t="inlineStr">
        <is>
          <t>[1] The
aggregate intrinsic value of options outstanding and options exercisable at beginning of period and as of March 31, 2024 is $0, as
all options are out of the money.</t>
        </is>
      </c>
    </row>
  </sheetData>
  <mergeCells count="5">
    <mergeCell ref="A1:A2"/>
    <mergeCell ref="B1:C1"/>
    <mergeCell ref="B2:C2"/>
    <mergeCell ref="A29:C29"/>
    <mergeCell ref="A30:C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3)</t>
        </is>
      </c>
      <c r="B1" s="2" t="inlineStr">
        <is>
          <t>3 Months Ended</t>
        </is>
      </c>
    </row>
    <row r="2">
      <c r="B2" s="2" t="inlineStr">
        <is>
          <t>Mar. 31, 2024 $ / shares shares</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Outstanding at beginning of period, share</t>
        </is>
      </c>
      <c r="B5" s="5" t="n">
        <v>36585</v>
      </c>
    </row>
    <row r="6">
      <c r="A6" s="4" t="inlineStr">
        <is>
          <t>Outstanding at beginning of period, per share | $ / shares</t>
        </is>
      </c>
      <c r="B6" s="6" t="n">
        <v>179998</v>
      </c>
    </row>
    <row r="7">
      <c r="A7" s="4" t="inlineStr">
        <is>
          <t>Granted</t>
        </is>
      </c>
      <c r="B7" s="5" t="n">
        <v>15865</v>
      </c>
    </row>
    <row r="8">
      <c r="A8" s="4" t="inlineStr">
        <is>
          <t>Vested</t>
        </is>
      </c>
      <c r="B8" s="5" t="n">
        <v>9916</v>
      </c>
    </row>
    <row r="9">
      <c r="A9" s="4" t="inlineStr">
        <is>
          <t>Forfeited</t>
        </is>
      </c>
      <c r="B9" s="4" t="inlineStr">
        <is>
          <t xml:space="preserve"> </t>
        </is>
      </c>
    </row>
    <row r="10">
      <c r="A10" s="4" t="inlineStr">
        <is>
          <t>Outstanding at end of period, share</t>
        </is>
      </c>
      <c r="B10" s="5" t="n">
        <v>42534</v>
      </c>
    </row>
    <row r="11">
      <c r="A11" s="4" t="inlineStr">
        <is>
          <t>Outstanding at end of period, per share | $ / shares</t>
        </is>
      </c>
      <c r="B11" s="6" t="n">
        <v>207007</v>
      </c>
    </row>
    <row r="12">
      <c r="A12" s="4" t="inlineStr">
        <is>
          <t>Equity Option [Member]</t>
        </is>
      </c>
      <c r="B12" s="4" t="inlineStr">
        <is>
          <t xml:space="preserve"> </t>
        </is>
      </c>
    </row>
    <row r="13">
      <c r="A13" s="3" t="inlineStr">
        <is>
          <t>Share-Based Compensation Arrangement by Share-Based Payment Award [Line Items]</t>
        </is>
      </c>
      <c r="B13" s="4" t="inlineStr">
        <is>
          <t xml:space="preserve"> </t>
        </is>
      </c>
    </row>
    <row r="14">
      <c r="A14" s="4" t="inlineStr">
        <is>
          <t>Granted | $ / shares</t>
        </is>
      </c>
      <c r="B14" s="5" t="n">
        <v>72027</v>
      </c>
    </row>
    <row r="15">
      <c r="A15" s="4" t="inlineStr">
        <is>
          <t>Vested | $ / shares</t>
        </is>
      </c>
      <c r="B15" s="6" t="n">
        <v>450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tockholders Equity (Details 4)</t>
        </is>
      </c>
      <c r="B1" s="2" t="inlineStr">
        <is>
          <t>Mar. 31, 2024 shares</t>
        </is>
      </c>
    </row>
    <row r="2">
      <c r="A2" s="3" t="inlineStr">
        <is>
          <t>Share-Based Compensation Arrangement by Share-Based Payment Award [Line Items]</t>
        </is>
      </c>
      <c r="B2" s="4" t="inlineStr">
        <is>
          <t xml:space="preserve"> </t>
        </is>
      </c>
    </row>
    <row r="3">
      <c r="A3" s="4" t="inlineStr">
        <is>
          <t>Total shares of common stock reserved for future issuances</t>
        </is>
      </c>
      <c r="B3" s="5" t="n">
        <v>2015346</v>
      </c>
    </row>
    <row r="4">
      <c r="A4" s="4" t="inlineStr">
        <is>
          <t>Warrant [Member]</t>
        </is>
      </c>
      <c r="B4" s="4" t="inlineStr">
        <is>
          <t xml:space="preserve"> </t>
        </is>
      </c>
    </row>
    <row r="5">
      <c r="A5" s="3" t="inlineStr">
        <is>
          <t>Share-Based Compensation Arrangement by Share-Based Payment Award [Line Items]</t>
        </is>
      </c>
      <c r="B5" s="4" t="inlineStr">
        <is>
          <t xml:space="preserve"> </t>
        </is>
      </c>
    </row>
    <row r="6">
      <c r="A6" s="4" t="inlineStr">
        <is>
          <t>Exercise of warrants</t>
        </is>
      </c>
      <c r="B6" s="5" t="n">
        <v>765295</v>
      </c>
    </row>
    <row r="7">
      <c r="A7" s="4" t="inlineStr">
        <is>
          <t>Unrelated To Any Plan [Member]</t>
        </is>
      </c>
      <c r="B7" s="4" t="inlineStr">
        <is>
          <t xml:space="preserve"> </t>
        </is>
      </c>
    </row>
    <row r="8">
      <c r="A8" s="3" t="inlineStr">
        <is>
          <t>Share-Based Compensation Arrangement by Share-Based Payment Award [Line Items]</t>
        </is>
      </c>
      <c r="B8" s="4" t="inlineStr">
        <is>
          <t xml:space="preserve"> </t>
        </is>
      </c>
    </row>
    <row r="9">
      <c r="A9" s="4" t="inlineStr">
        <is>
          <t>Exercise of options unrelated to any Plan</t>
        </is>
      </c>
      <c r="B9" s="5" t="n">
        <v>30000</v>
      </c>
    </row>
    <row r="10">
      <c r="A10" s="4" t="inlineStr">
        <is>
          <t>Stock Options [Member]</t>
        </is>
      </c>
      <c r="B10" s="4" t="inlineStr">
        <is>
          <t xml:space="preserve"> </t>
        </is>
      </c>
    </row>
    <row r="11">
      <c r="A11" s="3" t="inlineStr">
        <is>
          <t>Share-Based Compensation Arrangement by Share-Based Payment Award [Line Items]</t>
        </is>
      </c>
      <c r="B11" s="4" t="inlineStr">
        <is>
          <t xml:space="preserve"> </t>
        </is>
      </c>
    </row>
    <row r="12">
      <c r="A12" s="4" t="inlineStr">
        <is>
          <t>Exercise of stock options – 2021 Incentive Award Plan</t>
        </is>
      </c>
      <c r="B12" s="5" t="n">
        <v>1179500</v>
      </c>
    </row>
    <row r="13">
      <c r="A13" s="4" t="inlineStr">
        <is>
          <t>Restricted Stock Units [Member]</t>
        </is>
      </c>
      <c r="B13" s="4" t="inlineStr">
        <is>
          <t xml:space="preserve"> </t>
        </is>
      </c>
    </row>
    <row r="14">
      <c r="A14" s="3" t="inlineStr">
        <is>
          <t>Share-Based Compensation Arrangement by Share-Based Payment Award [Line Items]</t>
        </is>
      </c>
      <c r="B14" s="4" t="inlineStr">
        <is>
          <t xml:space="preserve"> </t>
        </is>
      </c>
    </row>
    <row r="15">
      <c r="A15" s="4" t="inlineStr">
        <is>
          <t>Exercise of restricted stock units – 2021 Incentive Award Plan</t>
        </is>
      </c>
      <c r="B15" s="5" t="n">
        <v>405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9" customWidth="1" min="2" max="2"/>
  </cols>
  <sheetData>
    <row r="1">
      <c r="A1" s="1" t="inlineStr">
        <is>
          <t>Stockholders’ Equity (Details Narrative)</t>
        </is>
      </c>
      <c r="B1" s="2" t="inlineStr">
        <is>
          <t>3 Months Ended</t>
        </is>
      </c>
    </row>
    <row r="2">
      <c r="B2" s="2" t="inlineStr">
        <is>
          <t>Mar. 31, 2024 USD ($)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Unrecognized tax benefits | $</t>
        </is>
      </c>
      <c r="B5" s="6" t="n">
        <v>89239</v>
      </c>
    </row>
    <row r="6">
      <c r="A6" s="4" t="inlineStr">
        <is>
          <t>Recognized over a period</t>
        </is>
      </c>
      <c r="B6" s="4" t="inlineStr">
        <is>
          <t>4 months 28 days</t>
        </is>
      </c>
    </row>
    <row r="7">
      <c r="A7" s="4" t="inlineStr">
        <is>
          <t>Plan2021 [Member]</t>
        </is>
      </c>
      <c r="B7" s="4" t="inlineStr">
        <is>
          <t xml:space="preserve"> </t>
        </is>
      </c>
    </row>
    <row r="8">
      <c r="A8" s="3" t="inlineStr">
        <is>
          <t>Share-Based Compensation Arrangement by Share-Based Payment Award [Line Items]</t>
        </is>
      </c>
      <c r="B8" s="4" t="inlineStr">
        <is>
          <t xml:space="preserve"> </t>
        </is>
      </c>
    </row>
    <row r="9">
      <c r="A9" s="4" t="inlineStr">
        <is>
          <t>Incentive award plan</t>
        </is>
      </c>
      <c r="B9" s="5" t="n">
        <v>1795768</v>
      </c>
    </row>
    <row r="10">
      <c r="A10" s="4" t="inlineStr">
        <is>
          <t>Plan2021 [Member] | Options [Member]</t>
        </is>
      </c>
      <c r="B10" s="4" t="inlineStr">
        <is>
          <t xml:space="preserve"> </t>
        </is>
      </c>
    </row>
    <row r="11">
      <c r="A11" s="3" t="inlineStr">
        <is>
          <t>Share-Based Compensation Arrangement by Share-Based Payment Award [Line Items]</t>
        </is>
      </c>
      <c r="B11" s="4" t="inlineStr">
        <is>
          <t xml:space="preserve"> </t>
        </is>
      </c>
    </row>
    <row r="12">
      <c r="A12" s="4" t="inlineStr">
        <is>
          <t>Incentive award plan</t>
        </is>
      </c>
      <c r="B12" s="5" t="n">
        <v>1179500</v>
      </c>
    </row>
    <row r="13">
      <c r="A13" s="4" t="inlineStr">
        <is>
          <t>Plan2021 [Member] | Restricted Stock Units (RSUs) [Member]</t>
        </is>
      </c>
      <c r="B13" s="4" t="inlineStr">
        <is>
          <t xml:space="preserve"> </t>
        </is>
      </c>
    </row>
    <row r="14">
      <c r="A14" s="3" t="inlineStr">
        <is>
          <t>Share-Based Compensation Arrangement by Share-Based Payment Award [Line Items]</t>
        </is>
      </c>
      <c r="B14" s="4" t="inlineStr">
        <is>
          <t xml:space="preserve"> </t>
        </is>
      </c>
    </row>
    <row r="15">
      <c r="A15" s="4" t="inlineStr">
        <is>
          <t>Incentive award plan</t>
        </is>
      </c>
      <c r="B15" s="5" t="n">
        <v>646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Accrued income taxes</t>
        </is>
      </c>
      <c r="B3" s="6" t="n">
        <v>460</v>
      </c>
      <c r="C3" s="6" t="n">
        <v>4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6802</v>
      </c>
      <c r="C2" s="6" t="n">
        <v>25239654</v>
      </c>
      <c r="D2" s="6" t="n">
        <v>-13639491</v>
      </c>
      <c r="E2" s="6" t="n">
        <v>11606965</v>
      </c>
    </row>
    <row r="3">
      <c r="A3" s="4" t="inlineStr">
        <is>
          <t>Beginning balance (in shares) at Dec. 31, 2022</t>
        </is>
      </c>
      <c r="B3" s="5" t="n">
        <v>6802464</v>
      </c>
      <c r="C3" s="4" t="inlineStr">
        <is>
          <t xml:space="preserve"> </t>
        </is>
      </c>
      <c r="D3" s="4" t="inlineStr">
        <is>
          <t xml:space="preserve"> </t>
        </is>
      </c>
      <c r="E3" s="4" t="inlineStr">
        <is>
          <t xml:space="preserve"> </t>
        </is>
      </c>
    </row>
    <row r="4">
      <c r="A4" s="4" t="inlineStr">
        <is>
          <t>Proceeds received from exercise of warrants</t>
        </is>
      </c>
      <c r="B4" s="6" t="n">
        <v>47</v>
      </c>
      <c r="C4" s="5" t="n">
        <v>49740</v>
      </c>
      <c r="D4" s="4" t="inlineStr">
        <is>
          <t xml:space="preserve"> </t>
        </is>
      </c>
      <c r="E4" s="5" t="n">
        <v>49787</v>
      </c>
    </row>
    <row r="5">
      <c r="A5" s="4" t="inlineStr">
        <is>
          <t>Proceeds received from cash exercise of warrants (in shares)</t>
        </is>
      </c>
      <c r="B5" s="5" t="n">
        <v>46102</v>
      </c>
      <c r="C5" s="4" t="inlineStr">
        <is>
          <t xml:space="preserve"> </t>
        </is>
      </c>
      <c r="D5" s="4" t="inlineStr">
        <is>
          <t xml:space="preserve"> </t>
        </is>
      </c>
      <c r="E5" s="4" t="inlineStr">
        <is>
          <t xml:space="preserve"> </t>
        </is>
      </c>
    </row>
    <row r="6">
      <c r="A6" s="4" t="inlineStr">
        <is>
          <t>Stock issued as a result of litigation settlement</t>
        </is>
      </c>
      <c r="B6" s="6" t="n">
        <v>52</v>
      </c>
      <c r="C6" s="5" t="n">
        <v>251628</v>
      </c>
      <c r="D6" s="4" t="inlineStr">
        <is>
          <t xml:space="preserve"> </t>
        </is>
      </c>
      <c r="E6" s="5" t="n">
        <v>251680</v>
      </c>
    </row>
    <row r="7">
      <c r="A7" s="4" t="inlineStr">
        <is>
          <t>Stock issued as a result of litigation settlement (in shares)</t>
        </is>
      </c>
      <c r="B7" s="5" t="n">
        <v>52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1977278</v>
      </c>
      <c r="E8" s="5" t="n">
        <v>-1977278</v>
      </c>
    </row>
    <row r="9">
      <c r="A9" s="4" t="inlineStr">
        <is>
          <t>Ending balance, value at Mar. 31, 2023</t>
        </is>
      </c>
      <c r="B9" s="6" t="n">
        <v>6901</v>
      </c>
      <c r="C9" s="5" t="n">
        <v>25541022</v>
      </c>
      <c r="D9" s="5" t="n">
        <v>-15616769</v>
      </c>
      <c r="E9" s="5" t="n">
        <v>9931154</v>
      </c>
    </row>
    <row r="10">
      <c r="A10" s="4" t="inlineStr">
        <is>
          <t>Ending balance (in shares) at Mar. 31, 2023</t>
        </is>
      </c>
      <c r="B10" s="5" t="n">
        <v>6900566</v>
      </c>
      <c r="C10" s="4" t="inlineStr">
        <is>
          <t xml:space="preserve"> </t>
        </is>
      </c>
      <c r="D10" s="4" t="inlineStr">
        <is>
          <t xml:space="preserve"> </t>
        </is>
      </c>
      <c r="E10" s="4" t="inlineStr">
        <is>
          <t xml:space="preserve"> </t>
        </is>
      </c>
    </row>
    <row r="11">
      <c r="A11" s="4" t="inlineStr">
        <is>
          <t>Beginning balance, value at Dec. 31, 2023</t>
        </is>
      </c>
      <c r="B11" s="6" t="n">
        <v>6923</v>
      </c>
      <c r="C11" s="5" t="n">
        <v>26438524</v>
      </c>
      <c r="D11" s="5" t="n">
        <v>-21095765</v>
      </c>
      <c r="E11" s="5" t="n">
        <v>5349682</v>
      </c>
    </row>
    <row r="12">
      <c r="A12" s="4" t="inlineStr">
        <is>
          <t>Beginning balance (in shares) at Dec. 31, 2023</t>
        </is>
      </c>
      <c r="B12" s="5" t="n">
        <v>6922912</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2192940</v>
      </c>
      <c r="E13" s="5" t="n">
        <v>-2192940</v>
      </c>
    </row>
    <row r="14">
      <c r="A14" s="4" t="inlineStr">
        <is>
          <t>Stock issued for ELOC</t>
        </is>
      </c>
      <c r="B14" s="6" t="n">
        <v>38</v>
      </c>
      <c r="C14" s="5" t="n">
        <v>125115</v>
      </c>
      <c r="D14" s="4" t="inlineStr">
        <is>
          <t xml:space="preserve"> </t>
        </is>
      </c>
      <c r="E14" s="5" t="n">
        <v>125153</v>
      </c>
    </row>
    <row r="15">
      <c r="A15" s="4" t="inlineStr">
        <is>
          <t>Stock issued for ELOC (in shares)</t>
        </is>
      </c>
      <c r="B15" s="5" t="n">
        <v>38224</v>
      </c>
      <c r="C15" s="4" t="inlineStr">
        <is>
          <t xml:space="preserve"> </t>
        </is>
      </c>
      <c r="D15" s="4" t="inlineStr">
        <is>
          <t xml:space="preserve"> </t>
        </is>
      </c>
      <c r="E15" s="4" t="inlineStr">
        <is>
          <t xml:space="preserve"> </t>
        </is>
      </c>
    </row>
    <row r="16">
      <c r="A16" s="4" t="inlineStr">
        <is>
          <t>Proceeds received from cashless exercise of warrants</t>
        </is>
      </c>
      <c r="B16" s="6" t="n">
        <v>2</v>
      </c>
      <c r="C16" s="5" t="n">
        <v>-6</v>
      </c>
      <c r="D16" s="4" t="inlineStr">
        <is>
          <t xml:space="preserve"> </t>
        </is>
      </c>
      <c r="E16" s="5" t="n">
        <v>-4</v>
      </c>
    </row>
    <row r="17">
      <c r="A17" s="4" t="inlineStr">
        <is>
          <t>Proceeds received from exercise of warrants (in shares)</t>
        </is>
      </c>
      <c r="B17" s="5" t="n">
        <v>1606</v>
      </c>
      <c r="C17" s="4" t="inlineStr">
        <is>
          <t xml:space="preserve"> </t>
        </is>
      </c>
      <c r="D17" s="4" t="inlineStr">
        <is>
          <t xml:space="preserve"> </t>
        </is>
      </c>
      <c r="E17" s="4" t="inlineStr">
        <is>
          <t xml:space="preserve"> </t>
        </is>
      </c>
    </row>
    <row r="18">
      <c r="A18" s="4" t="inlineStr">
        <is>
          <t>Stock issued for interest payment</t>
        </is>
      </c>
      <c r="B18" s="6" t="n">
        <v>11</v>
      </c>
      <c r="C18" s="5" t="n">
        <v>41239</v>
      </c>
      <c r="D18" s="4" t="inlineStr">
        <is>
          <t xml:space="preserve"> </t>
        </is>
      </c>
      <c r="E18" s="5" t="n">
        <v>41250</v>
      </c>
    </row>
    <row r="19">
      <c r="A19" s="4" t="inlineStr">
        <is>
          <t>Stock issued for interest payment (in shares)</t>
        </is>
      </c>
      <c r="B19" s="5" t="n">
        <v>10698</v>
      </c>
      <c r="C19" s="4" t="inlineStr">
        <is>
          <t xml:space="preserve"> </t>
        </is>
      </c>
      <c r="D19" s="4" t="inlineStr">
        <is>
          <t xml:space="preserve"> </t>
        </is>
      </c>
      <c r="E19" s="4" t="inlineStr">
        <is>
          <t xml:space="preserve"> </t>
        </is>
      </c>
    </row>
    <row r="20">
      <c r="A20" s="4" t="inlineStr">
        <is>
          <t>Stock-based compensation</t>
        </is>
      </c>
      <c r="B20" s="4" t="inlineStr">
        <is>
          <t xml:space="preserve"> </t>
        </is>
      </c>
      <c r="C20" s="5" t="n">
        <v>35127</v>
      </c>
      <c r="D20" s="4" t="inlineStr">
        <is>
          <t xml:space="preserve"> </t>
        </is>
      </c>
      <c r="E20" s="5" t="n">
        <v>35127</v>
      </c>
    </row>
    <row r="21">
      <c r="A21" s="4" t="inlineStr">
        <is>
          <t>Issuance of stock options</t>
        </is>
      </c>
      <c r="B21" s="4" t="inlineStr">
        <is>
          <t xml:space="preserve"> </t>
        </is>
      </c>
      <c r="C21" s="5" t="n">
        <v>218219</v>
      </c>
      <c r="D21" s="4" t="inlineStr">
        <is>
          <t xml:space="preserve"> </t>
        </is>
      </c>
      <c r="E21" s="5" t="n">
        <v>218219</v>
      </c>
    </row>
    <row r="22">
      <c r="A22" s="4" t="inlineStr">
        <is>
          <t>Issuance of RSUs</t>
        </is>
      </c>
      <c r="B22" s="4" t="inlineStr">
        <is>
          <t xml:space="preserve"> </t>
        </is>
      </c>
      <c r="C22" s="5" t="n">
        <v>51647</v>
      </c>
      <c r="D22" s="4" t="inlineStr">
        <is>
          <t xml:space="preserve"> </t>
        </is>
      </c>
      <c r="E22" s="5" t="n">
        <v>51647</v>
      </c>
    </row>
    <row r="23">
      <c r="A23" s="4" t="inlineStr">
        <is>
          <t>Settlement of vested RSUs</t>
        </is>
      </c>
      <c r="B23" s="6" t="n">
        <v>10</v>
      </c>
      <c r="C23" s="5" t="n">
        <v>46880</v>
      </c>
      <c r="D23" s="4" t="inlineStr">
        <is>
          <t xml:space="preserve"> </t>
        </is>
      </c>
      <c r="E23" s="5" t="n">
        <v>46890</v>
      </c>
    </row>
    <row r="24">
      <c r="A24" s="4" t="inlineStr">
        <is>
          <t>Settlement of vested RSUs (in shares)</t>
        </is>
      </c>
      <c r="B24" s="5" t="n">
        <v>9916</v>
      </c>
      <c r="C24" s="4" t="inlineStr">
        <is>
          <t xml:space="preserve"> </t>
        </is>
      </c>
      <c r="D24" s="4" t="inlineStr">
        <is>
          <t xml:space="preserve"> </t>
        </is>
      </c>
      <c r="E24" s="4" t="inlineStr">
        <is>
          <t xml:space="preserve"> </t>
        </is>
      </c>
    </row>
    <row r="25">
      <c r="A25" s="4" t="inlineStr">
        <is>
          <t>Settlement of commitment shares</t>
        </is>
      </c>
      <c r="B25" s="6" t="n">
        <v>63</v>
      </c>
      <c r="C25" s="5" t="n">
        <v>-63</v>
      </c>
      <c r="D25" s="4" t="inlineStr">
        <is>
          <t xml:space="preserve"> </t>
        </is>
      </c>
      <c r="E25" s="4" t="inlineStr">
        <is>
          <t xml:space="preserve"> </t>
        </is>
      </c>
    </row>
    <row r="26">
      <c r="A26" s="4" t="inlineStr">
        <is>
          <t>Settlement of commitment shares (in shares)</t>
        </is>
      </c>
      <c r="B26" s="5" t="n">
        <v>63497</v>
      </c>
      <c r="C26" s="4" t="inlineStr">
        <is>
          <t xml:space="preserve"> </t>
        </is>
      </c>
      <c r="D26" s="4" t="inlineStr">
        <is>
          <t xml:space="preserve"> </t>
        </is>
      </c>
      <c r="E26" s="4" t="inlineStr">
        <is>
          <t xml:space="preserve"> </t>
        </is>
      </c>
    </row>
    <row r="27">
      <c r="A27" s="4" t="inlineStr">
        <is>
          <t>Ending balance, value at Mar. 31, 2024</t>
        </is>
      </c>
      <c r="B27" s="6" t="n">
        <v>7047</v>
      </c>
      <c r="C27" s="6" t="n">
        <v>26956682</v>
      </c>
      <c r="D27" s="6" t="n">
        <v>-23288705</v>
      </c>
      <c r="E27" s="6" t="n">
        <v>3675024</v>
      </c>
    </row>
    <row r="28">
      <c r="A28" s="4" t="inlineStr">
        <is>
          <t>Ending balance (in shares) at Mar. 31, 2024</t>
        </is>
      </c>
      <c r="B28" s="5" t="n">
        <v>7046853</v>
      </c>
      <c r="C28" s="4" t="inlineStr">
        <is>
          <t xml:space="preserve"> </t>
        </is>
      </c>
      <c r="D28" s="4" t="inlineStr">
        <is>
          <t xml:space="preserve"> </t>
        </is>
      </c>
      <c r="E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92940</v>
      </c>
      <c r="C4" s="6" t="n">
        <v>-1977278</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49444</v>
      </c>
      <c r="C6" s="5" t="n">
        <v>48120</v>
      </c>
    </row>
    <row r="7">
      <c r="A7" s="4" t="inlineStr">
        <is>
          <t>Amortization of convertible note costs</t>
        </is>
      </c>
      <c r="B7" s="5" t="n">
        <v>166786</v>
      </c>
      <c r="C7" s="4" t="inlineStr">
        <is>
          <t xml:space="preserve"> </t>
        </is>
      </c>
    </row>
    <row r="8">
      <c r="A8" s="4" t="inlineStr">
        <is>
          <t>Loss on sale of property and equipment</t>
        </is>
      </c>
      <c r="B8" s="5" t="n">
        <v>306</v>
      </c>
      <c r="C8" s="4" t="inlineStr">
        <is>
          <t xml:space="preserve"> </t>
        </is>
      </c>
    </row>
    <row r="9">
      <c r="A9" s="4" t="inlineStr">
        <is>
          <t>Decrease in allowance for doubtful accounts</t>
        </is>
      </c>
      <c r="B9" s="4" t="inlineStr">
        <is>
          <t xml:space="preserve"> </t>
        </is>
      </c>
      <c r="C9" s="5" t="n">
        <v>-18804</v>
      </c>
    </row>
    <row r="10">
      <c r="A10" s="4" t="inlineStr">
        <is>
          <t>Stock-based settlement</t>
        </is>
      </c>
      <c r="B10" s="4" t="inlineStr">
        <is>
          <t xml:space="preserve"> </t>
        </is>
      </c>
      <c r="C10" s="5" t="n">
        <v>251680</v>
      </c>
    </row>
    <row r="11">
      <c r="A11" s="4" t="inlineStr">
        <is>
          <t>Stock-based compensation</t>
        </is>
      </c>
      <c r="B11" s="5" t="n">
        <v>315853</v>
      </c>
      <c r="C11" s="4" t="inlineStr">
        <is>
          <t xml:space="preserve"> </t>
        </is>
      </c>
    </row>
    <row r="12">
      <c r="A12" s="3" t="inlineStr">
        <is>
          <t>Changes in operating assets and liabilities:</t>
        </is>
      </c>
      <c r="B12" s="4" t="inlineStr">
        <is>
          <t xml:space="preserve"> </t>
        </is>
      </c>
      <c r="C12" s="4" t="inlineStr">
        <is>
          <t xml:space="preserve"> </t>
        </is>
      </c>
    </row>
    <row r="13">
      <c r="A13" s="4" t="inlineStr">
        <is>
          <t>Increase in accounts receivable</t>
        </is>
      </c>
      <c r="B13" s="5" t="n">
        <v>-83986</v>
      </c>
      <c r="C13" s="5" t="n">
        <v>-311923</v>
      </c>
    </row>
    <row r="14">
      <c r="A14" s="4" t="inlineStr">
        <is>
          <t>Decrease in inventory</t>
        </is>
      </c>
      <c r="B14" s="5" t="n">
        <v>44773</v>
      </c>
      <c r="C14" s="5" t="n">
        <v>603570</v>
      </c>
    </row>
    <row r="15">
      <c r="A15" s="4" t="inlineStr">
        <is>
          <t>(Increase) / Decrease in prepaid/in-transit inventory</t>
        </is>
      </c>
      <c r="B15" s="5" t="n">
        <v>45137</v>
      </c>
      <c r="C15" s="5" t="n">
        <v>-1086577</v>
      </c>
    </row>
    <row r="16">
      <c r="A16" s="4" t="inlineStr">
        <is>
          <t>Increase in prepaid expenses and other current assets</t>
        </is>
      </c>
      <c r="B16" s="5" t="n">
        <v>-43753</v>
      </c>
      <c r="C16" s="5" t="n">
        <v>-66992</v>
      </c>
    </row>
    <row r="17">
      <c r="A17" s="4" t="inlineStr">
        <is>
          <t>Decrease in deposits</t>
        </is>
      </c>
      <c r="B17" s="4" t="inlineStr">
        <is>
          <t xml:space="preserve"> </t>
        </is>
      </c>
      <c r="C17" s="5" t="n">
        <v>5005</v>
      </c>
    </row>
    <row r="18">
      <c r="A18" s="4" t="inlineStr">
        <is>
          <t>Increase / (Decrease) in accounts payable</t>
        </is>
      </c>
      <c r="B18" s="5" t="n">
        <v>-4565</v>
      </c>
      <c r="C18" s="5" t="n">
        <v>895845</v>
      </c>
    </row>
    <row r="19">
      <c r="A19" s="4" t="inlineStr">
        <is>
          <t>Increase / (Decrease) in customer deposits</t>
        </is>
      </c>
      <c r="B19" s="5" t="n">
        <v>-6497</v>
      </c>
      <c r="C19" s="5" t="n">
        <v>208553</v>
      </c>
    </row>
    <row r="20">
      <c r="A20" s="4" t="inlineStr">
        <is>
          <t>Increase in accrued expenses and other current liabilities</t>
        </is>
      </c>
      <c r="B20" s="5" t="n">
        <v>33669</v>
      </c>
      <c r="C20" s="5" t="n">
        <v>19638</v>
      </c>
    </row>
    <row r="21">
      <c r="A21" s="4" t="inlineStr">
        <is>
          <t>Increase in right-of-use assets and lease liabilities</t>
        </is>
      </c>
      <c r="B21" s="5" t="n">
        <v>3855</v>
      </c>
      <c r="C21" s="5" t="n">
        <v>6461</v>
      </c>
    </row>
    <row r="22">
      <c r="A22" s="4" t="inlineStr">
        <is>
          <t>Net cash used in operating activities</t>
        </is>
      </c>
      <c r="B22" s="5" t="n">
        <v>-1671918</v>
      </c>
      <c r="C22" s="5" t="n">
        <v>-1422702</v>
      </c>
    </row>
    <row r="23">
      <c r="A23" s="3" t="inlineStr">
        <is>
          <t>Cash flows from investing activities</t>
        </is>
      </c>
      <c r="B23" s="4" t="inlineStr">
        <is>
          <t xml:space="preserve"> </t>
        </is>
      </c>
      <c r="C23" s="4" t="inlineStr">
        <is>
          <t xml:space="preserve"> </t>
        </is>
      </c>
    </row>
    <row r="24">
      <c r="A24" s="4" t="inlineStr">
        <is>
          <t>Purchases of property and equipment</t>
        </is>
      </c>
      <c r="B24" s="5" t="n">
        <v>-10550</v>
      </c>
      <c r="C24" s="5" t="n">
        <v>-9280</v>
      </c>
    </row>
    <row r="25">
      <c r="A25" s="4" t="inlineStr">
        <is>
          <t>Net proceeds from sale of property and equipment</t>
        </is>
      </c>
      <c r="B25" s="5" t="n">
        <v>87684</v>
      </c>
      <c r="C25" s="4" t="inlineStr">
        <is>
          <t xml:space="preserve"> </t>
        </is>
      </c>
    </row>
    <row r="26">
      <c r="A26" s="4" t="inlineStr">
        <is>
          <t>Net cash provided by / (used in) investing activities</t>
        </is>
      </c>
      <c r="B26" s="5" t="n">
        <v>77134</v>
      </c>
      <c r="C26" s="5" t="n">
        <v>-9280</v>
      </c>
    </row>
    <row r="27">
      <c r="A27" s="3" t="inlineStr">
        <is>
          <t>Cash flows from financing activities</t>
        </is>
      </c>
      <c r="B27" s="4" t="inlineStr">
        <is>
          <t xml:space="preserve"> </t>
        </is>
      </c>
      <c r="C27" s="4" t="inlineStr">
        <is>
          <t xml:space="preserve"> </t>
        </is>
      </c>
    </row>
    <row r="28">
      <c r="A28" s="4" t="inlineStr">
        <is>
          <t>Principal payments on convertible note</t>
        </is>
      </c>
      <c r="B28" s="5" t="n">
        <v>-43575</v>
      </c>
      <c r="C28" s="4" t="inlineStr">
        <is>
          <t xml:space="preserve"> </t>
        </is>
      </c>
    </row>
    <row r="29">
      <c r="A29" s="4" t="inlineStr">
        <is>
          <t>Principal payments on long-term debt</t>
        </is>
      </c>
      <c r="B29" s="5" t="n">
        <v>-93855</v>
      </c>
      <c r="C29" s="5" t="n">
        <v>-92854</v>
      </c>
    </row>
    <row r="30">
      <c r="A30" s="4" t="inlineStr">
        <is>
          <t>Principal payments on stockholder promissory notes</t>
        </is>
      </c>
      <c r="B30" s="5" t="n">
        <v>-62500</v>
      </c>
      <c r="C30" s="4" t="inlineStr">
        <is>
          <t xml:space="preserve"> </t>
        </is>
      </c>
    </row>
    <row r="31">
      <c r="A31" s="4" t="inlineStr">
        <is>
          <t>Net proceeds from exercise of warrants</t>
        </is>
      </c>
      <c r="B31" s="5" t="n">
        <v>-4</v>
      </c>
      <c r="C31" s="5" t="n">
        <v>49787</v>
      </c>
    </row>
    <row r="32">
      <c r="A32" s="4" t="inlineStr">
        <is>
          <t>Net proceeds from issuance of common stock</t>
        </is>
      </c>
      <c r="B32" s="5" t="n">
        <v>125153</v>
      </c>
      <c r="C32" s="4" t="inlineStr">
        <is>
          <t xml:space="preserve"> </t>
        </is>
      </c>
    </row>
    <row r="33">
      <c r="A33" s="4" t="inlineStr">
        <is>
          <t>Net cash provided by / (used in) financing activities</t>
        </is>
      </c>
      <c r="B33" s="5" t="n">
        <v>-74781</v>
      </c>
      <c r="C33" s="5" t="n">
        <v>-43067</v>
      </c>
    </row>
    <row r="34">
      <c r="A34" s="4" t="inlineStr">
        <is>
          <t>Net change in cash and cash equivalents</t>
        </is>
      </c>
      <c r="B34" s="5" t="n">
        <v>-1669565</v>
      </c>
      <c r="C34" s="5" t="n">
        <v>-1475049</v>
      </c>
    </row>
    <row r="35">
      <c r="A35" s="4" t="inlineStr">
        <is>
          <t>Cash and cash equivalents, beginning</t>
        </is>
      </c>
      <c r="B35" s="5" t="n">
        <v>3932698</v>
      </c>
      <c r="C35" s="5" t="n">
        <v>7201244</v>
      </c>
    </row>
    <row r="36">
      <c r="A36" s="4" t="inlineStr">
        <is>
          <t>Cash and cash equivalents, ending</t>
        </is>
      </c>
      <c r="B36" s="5" t="n">
        <v>2263133</v>
      </c>
      <c r="C36" s="5" t="n">
        <v>5726195</v>
      </c>
    </row>
    <row r="37">
      <c r="A37" s="3" t="inlineStr">
        <is>
          <t>Supplemental disclosure of cash flow information:</t>
        </is>
      </c>
      <c r="B37" s="4" t="inlineStr">
        <is>
          <t xml:space="preserve"> </t>
        </is>
      </c>
      <c r="C37" s="4" t="inlineStr">
        <is>
          <t xml:space="preserve"> </t>
        </is>
      </c>
    </row>
    <row r="38">
      <c r="A38" s="4" t="inlineStr">
        <is>
          <t>Cash paid for interest</t>
        </is>
      </c>
      <c r="B38" s="5" t="n">
        <v>12748</v>
      </c>
      <c r="C38" s="5" t="n">
        <v>38399</v>
      </c>
    </row>
    <row r="39">
      <c r="A39" s="4" t="inlineStr">
        <is>
          <t>Cash paid for franchise taxes</t>
        </is>
      </c>
      <c r="B39" s="4" t="inlineStr">
        <is>
          <t xml:space="preserve"> </t>
        </is>
      </c>
      <c r="C39" s="4" t="inlineStr">
        <is>
          <t xml:space="preserve"> </t>
        </is>
      </c>
    </row>
    <row r="40">
      <c r="A40" s="3" t="inlineStr">
        <is>
          <t>Non-cash financing activities:</t>
        </is>
      </c>
      <c r="B40" s="4" t="inlineStr">
        <is>
          <t xml:space="preserve"> </t>
        </is>
      </c>
      <c r="C40" s="4" t="inlineStr">
        <is>
          <t xml:space="preserve"> </t>
        </is>
      </c>
    </row>
    <row r="41">
      <c r="A41" s="4" t="inlineStr">
        <is>
          <t>Acquisition/modification of operating lease right-of-use asset and lease liability</t>
        </is>
      </c>
      <c r="B41" s="4" t="inlineStr">
        <is>
          <t xml:space="preserve"> </t>
        </is>
      </c>
      <c r="C41" s="5" t="n">
        <v>13993</v>
      </c>
    </row>
    <row r="42">
      <c r="A42" s="4" t="inlineStr">
        <is>
          <t>Issuance of common stock for payment on accrued interest</t>
        </is>
      </c>
      <c r="B42" s="5" t="n">
        <v>41250</v>
      </c>
      <c r="C42" s="4" t="inlineStr">
        <is>
          <t xml:space="preserve"> </t>
        </is>
      </c>
    </row>
    <row r="43">
      <c r="A43" s="4" t="inlineStr">
        <is>
          <t>Issuance of common stock for payment on accrued compensation</t>
        </is>
      </c>
      <c r="B43" s="5" t="n">
        <v>36029</v>
      </c>
      <c r="C43" s="4" t="inlineStr">
        <is>
          <t xml:space="preserve"> </t>
        </is>
      </c>
    </row>
    <row r="44">
      <c r="A44" s="4" t="inlineStr">
        <is>
          <t>Issuance of common stock in exchange for short-term loan costs</t>
        </is>
      </c>
      <c r="B44" s="6" t="n">
        <v>63</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Expion360 Inc. (formerly Yozamp
Products Company, LLC dba Expion360) (the “Company”) was incorporated in the state of Nevada in November 2021. Effective November
1, 2021, the Company converted to a C corporation. Prior to conversion, the Company was a limited liability company (the “LLC”)
with an indefinite life organized in the State of Oregon in June 2016. The LLC elected to be treated as a Subchapter S corporation effective
January 1, 2017. Net profits and losses of the LLC and all distributions were allocated among the members in proportion to the ownership
units held. The original LLC Agreement was amended and restated on January 1, 2021 to add additional members and a non-voting class of
member units. Upon conversion to a C corporation, all existing LLC members at the time of conversion were issued shares of the Company’s
common stock, par value $0.001 per share, and became stockholders of the Company. The
Company designs, assembles, and distributed premium lithium iron phosphate (“LiFePO4”) batteries and supporting
accessories for recreational vehicle (“RV”), marine, golf, industrial, and residential needs. LiFePO4 batteries are
considered a top choice for high energy density, dependability, longevity, and safety, providing the ability to power anything,
anywhe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month periods ended March 31, 2024 and 2023 are not necessarily indicative of the results that may be expected
for the year ending December 31, 2024. The unaudited interim financial statements should be read in conjunction with our Annual
Report on Form 10-K for the year ended December 31, 2023, filed with the SEC on March 28, 2024. Unless
otherwise noted, all references to shares and stockholders in the accompanying financial statements have been restated
retrospectively, to reflect the equity structure of the C corporation as of the beginning of the first period presented. Reclassification
of Prior Year Presentation Certain prior year amounts
have been reclassified for consistency with current year presentation. These reclassifications had no effect on the reported results of
operations. Going Concern,
Liquidity and Capital Resources The Company’s activities
are subject to significant risks and uncertainties, including failing to secure additional funding before the Company achieves sustainable
revenues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12 months after the date that the financial statements for
the three months ended March 31, 2024 are issued. However, management is working to address its cash flow challenges, including raising
additional capital, managing inventory levels, identifying alternative supply chain resources, and managing operational expenses. Historically, the Company’s
growth has been funded through a combination of sales of equity interests, third-party debt, and working capital loans. The Company’s
sales for the three months ended March 31, 2024 decreased 35.5% compared to the same period in 2023, as the overall RV market experienced
a severe slowdown. Through March 31, 2024, the Company distributed $4 for the settlement of fractional shares related to warrant exercises
compared to receiving net proceeds of $49,787 from warrant exercises during the same period in 2023. On February 9, 2024, a registration
statement on Form S-1 (File No. 333-276663) was declared effective for the resale, from time to time, of up to 1,781,978 shares of the
Company’s common stock by a selling stockholder in connection with an equity line of credit financing. During the three months ended
March 31, 2024, the Company sold 38,224 shares of common stock to the stockholder under the equity line of credit and received proceeds
of $125,153 compared to $0 in the same prior year period. In addition, during the three months ended March 31, 2024, the Company
issued 10,698 shares of common stock to satisfy interest payments to a note holder in connection with a short-term convertible note, totaling
$41,250 and issued 7,936 shares of common stock for payment on accrued compensation totaling $36,029, compared to zero shares issued
during the same prior year period. Management believes that these factors will contribute to achieving operating efficiency and profitability.
However, there can be no assurance that the Company will be successful in achieving its objectives, including achieving operating efficiency
and profitability .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changes in interest rates, changes in commodity pricing, and recessionary concern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actual
results could vary materially from the estimates and assumptions that were used, which may result in material effects on the Company’s
financial condition, results of operations, and liquidity. The Company’s significant accounting estimates include the carrying
value of accounts receivable and inventory, the depreciable lives of fixed assets, and stock-based compensation. To the extent there
are differences between these estimates and actual results, the Company’s financial statements may be materially affected. 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related ultra-short paper. The Company has not experienced any losses in such accounts and management believes that the
Company is not exposed to any significant credit risk with respect to its cash and cash equivalents. As of March 31, 2024, cash balances
exceeded FDIC limits by $469,533 and investment accounts totaling $1,402,620 are invested in US Treasury related ultra-short paper. 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For the three months ended March 31, 2024, the Company
wrote off $0 to bad debt expense. For the three months ended March 31, 2023, the Company collected $800 of bad debt that had been written
off previously. There was no allowance for doubtful accounts as of March 31, 2024 or December 31, 2023, as management believed all outstanding
amounts to be fully collectible. Customer Deposits As
of March 31, 2024 and December 31, 2023, the Company had customer deposits totaling $ 10,926 17,423 Inventory Inventory
is stated at the lower of cost (first in, first out) or net realizable value and consists of batteries and accessories, resale
items, components, and related landing costs. As of March 31, 2024 and December 31, 2023, the Company had inventory that consisted
of finished assemblies totaling $2,647,702 and $2,967,021, respectively, and raw materials (inventory components, parts, and
packaging) totaling $1,132,915 and $858,369, respectively. The valuation of inventory includes fixed production overhead costs based
on normal capacity of the assembly warehouse. The
Company periodically reviews its inventory for evidence of slow-moving or obsolete inventory and provides for an allowance when considered
necessary. The Company determined that no such reserve was necessary as of March 31, 2024 or December 31, 2023. The Company prepays for
inventory purchases from foreign suppliers. Prepaid inventory totaled $ 118,811 163,948 Vendor and Foreign
Concentrations of Inventory Suppliers During
the three months ended March 31, 2024 and 2023, respectively, approximately 71% and 86%, respectively, of inventory purchases were made
from foreign suppliers in Asia.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Europe,
enabling the Company to source materials outside of Asia in the event it becomes necessary to do so. Property and Equipment Property
and equipment are stated at cost less depreciation calculated on the straight-line basis over the estimated useful lives of the related
assets as follows: Schedule
of estimated useful lives
Vehicles and transportation equipment 5 7
Office furniture and equipment 3 7
Manufacturing equipment 3 10
Warehouse equipment 3 10
Quality Assurance (“QA”) equipment 3 10
Tooling and molds 5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three months ended March 31, 2024 or 2023. 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12-year period from date of sale. The Company determines its estimated liability for warranty
claims based on the Company’s experience of the amount of claims actually made. Management estimates no liability as of March
31, 2024 and December 31, 2023 because, historically, there have been very few claims and costs for repairs or replacement parts
have been nominal. It is possible that the Company’s estimate of liability for product liability claims will change in the
near term. Liability for
Refunds The Company does not have a formal
return policy but does accept returns under its warranty policies. Returns have historically been minimal. No refund liability was recognized
as of March 31, 2024 or December 31, 2023. Revenue is recorded net of this amount. Any returns of discontinued product are
not added back to inventory and therefore related costs are nominal and not recorded as an asset. 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Concentration of Major Customers A customer is considered a major
customer when net revenue attributable to the customer exceeds 10% of total revenue for the period or outstanding receivable balances
exceed 10% of total receivables. During
the three months ended March 31, 2024, sales to one customer totaled $101,984, comprising approximately 11% of total sales. This customer
represented approximately 2% of total accounts receivable as of March 31, 2024. Accounts receivable from three additional customers totaled
$90,827, representing approximately 39% of total accounts receivable as of March 31, 2024. During
the three months ended March 31, 2023, sales to two customers totaled $381,048, comprising approximately 25% of total sales. These customers
represented approximately 40% of total accounts receivable as of March 31, 2023. Accounts receivable from one additional customer totaled
$72,184, representing approximately 12% of total accounts receivable as of March 31, 2023. Shipping and Handling
Costs Shipping
and handling fees billed to customers are classified on the Statement of Operations as “Net sales” and totaled $ 22,690 9,532 43,043 43,208 Advertising and
Marketing Costs The
Company expenses advertising and marketing costs as incurred. Advertising and marketing expense totaled $ 240,076 155,159 Research and Development Research
and development costs are expensed as incurred. Research and development costs charged to expense amounted to $ 75,502 77,180 Income Taxes The
Company is a C corporation and it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tockholder promissory notes, and long-term debt. The fair value of cash and cash equivalents, accounts receivable,
accounts payable, and short-term revolving loans approximates their respective carrying values because of the short-term nature of those
instruments. The fair value of the stockholder promissory notes, convertible notes, and long-term debt approximates their respective
carrying values because the interest rate approximates market rates available to the Company for similar obligations with the same maturities. 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hief Executive Officer as the CODM. 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 e.g.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Three Months Ended March 31,
2024 2023
Net loss $ (2,192,940 ) $ (1,977,278 )
Weighted average common shares outstanding – basic and diluted 7,006,498 6,815,002
Basic and diluted net loss per share $ (0.31 ) $ (0.29 ) As
of March 31, 2024 and December 31, 2023, the Company has outstanding warrants, options, and RSUs convertible into 2,015,346 1,914,415 Schedule of anti-dilutive share
As of
March 31, 2024 December 31, 2023
Warrants 795,295 802,830
Stock Options 1,179,500 1,075,000
RSUs 40,551 36,585
2,015,346 1,914,415 Stock-Based Compensation The Company accounts for stock-based
compensation in accordance with ASC 718 “ Compensation—Stock Compensation The
fair value of stock options is determined using the Black-Scholes-Merton (“Black-Scholes”)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New Accounting
Pronouncements In
July 2023, the FASB issued ASU 2023-03, amending “ Presentation of Financial Statements (Topic 205),” “Income Statement
– Reporting Comprehensive Income (Topic 220) Distinguishing Liabilities from Equity (Topic 480) Equity (Topic 505) Compensation – Stock Compensation (Topic 718) In
March 2023, the Financial Accounting Standards Board (the “FASB”) issued Accounting Standards Updated
(“ASU”) 2023-02, “ Investments—Equity Method and Joint Ventures (Topic 323): Accounting for Investments in
Tax Credit Structures Using the Proportional Amortization Method In
June 2022, the FASB issued ASU 2022-03, “ Fair Value Measurement (Topic 820): Fair Value Measurement of Equity Securities Subject
to Contractual Sale Restrictions Fair Value Measurement Accounting Guidance
Issued but Not Yet Adopted In
March 2024, the FASB issued ASU 2024-02, “ Codification Improvements—Amendments to Remove References to the Concepts
Statements In March 2024, the FASB issued
ASU 2024-01, “ Compensation—Stock Compensation In
October 2023, the FASB issued ASU 2023-06, “ Disclosure Improvements: Codification Amendments in Response to the SEC’s
Disclosure Update and Simplification Initia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3. Property and Equipment,
Net Property and equipment
consist of the following: Schedule of property and equipment
As of
March 31, 2024 December 31, 2023
Vehicles and transportation equipment $ 406,013 $ 551,906
Leasehold improvements 314,819 314,819
Office furniture and equipment 188,131 188,131
Manufacturing equipment 179,274 179,274
Warehouse equipment 81,164 81,164
QA equipment 43,583 33,032
Tooling and Molds — —
$ 1,212,984 $ 1,348,326
Less: accumulated depreciation (421,836 ) (430,295 )
Property and equipment, net $ 791,148 $ 918,031 Depreciation
expense was $ 49,444 48,120 87,684 0 306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5:54Z</dcterms:created>
  <dcterms:modified xmlns:dcterms="http://purl.org/dc/terms/" xmlns:xsi="http://www.w3.org/2001/XMLSchema-instance" xsi:type="dcterms:W3CDTF">2024-05-14T20:05:54Z</dcterms:modified>
</cp:coreProperties>
</file>